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Nature of the Business and Basi" sheetId="8" r:id="rId8"/>
    <s:sheet name="Summary of Significant Accounti" sheetId="9" r:id="rId9"/>
    <s:sheet name="Fair Value Measurements and Mar" sheetId="10" r:id="rId10"/>
    <s:sheet name="Property and Equipment, net" sheetId="11" r:id="rId11"/>
    <s:sheet name="Accrued Expenses" sheetId="12" r:id="rId12"/>
    <s:sheet name="Notes Payable" sheetId="13" r:id="rId13"/>
    <s:sheet name="Stockholders' Equity" sheetId="14" r:id="rId14"/>
    <s:sheet name="Stock-Based Awards" sheetId="15" r:id="rId15"/>
    <s:sheet name="Net Loss Per Share" sheetId="16" r:id="rId16"/>
    <s:sheet name="Commitments and Contingencies" sheetId="17" r:id="rId17"/>
    <s:sheet name="Income Taxes" sheetId="18" r:id="rId18"/>
    <s:sheet name="Retirement Plan" sheetId="19" r:id="rId19"/>
    <s:sheet name="Australia Research and Developm" sheetId="20" r:id="rId20"/>
    <s:sheet name="Quarterly Financial Data (Unaud" sheetId="21" r:id="rId21"/>
    <s:sheet name="Summary of Significant Accoun22" sheetId="22" r:id="rId22"/>
    <s:sheet name="Fair Value Measurements and M23" sheetId="23" r:id="rId23"/>
    <s:sheet name="Property and Equipment, net (Ta" sheetId="24" r:id="rId24"/>
    <s:sheet name="Accrued Expenses (Tables)" sheetId="25" r:id="rId25"/>
    <s:sheet name="Notes Payable (Tables)" sheetId="26" r:id="rId26"/>
    <s:sheet name="Stock-Based Awards (Tables)" sheetId="27" r:id="rId27"/>
    <s:sheet name="Net Loss Per Share (Tables)" sheetId="28" r:id="rId28"/>
    <s:sheet name="Commitments and Contingencies (" sheetId="29" r:id="rId29"/>
    <s:sheet name="Income Taxes (Tables)" sheetId="30" r:id="rId30"/>
    <s:sheet name="Quarterly Financial Data (Una31" sheetId="31" r:id="rId31"/>
    <s:sheet name="Nature of the Business and Ba32" sheetId="32" r:id="rId32"/>
    <s:sheet name="Summary of Significant Accoun33" sheetId="33" r:id="rId33"/>
    <s:sheet name="Fair Value Measurements and M34" sheetId="34" r:id="rId34"/>
    <s:sheet name="Fair Value Measurements and M35" sheetId="35" r:id="rId35"/>
    <s:sheet name="Property and Equipment, Net - S" sheetId="36" r:id="rId36"/>
    <s:sheet name="Property and Equipment, net - A" sheetId="37" r:id="rId37"/>
    <s:sheet name="Accrued Expenses - Schedule of " sheetId="38" r:id="rId38"/>
    <s:sheet name="Notes Payable - Additional Info" sheetId="39" r:id="rId39"/>
    <s:sheet name="Notes Payable - Schedule of Not" sheetId="40" r:id="rId40"/>
    <s:sheet name="Notes Payable - Schedule of Est" sheetId="41" r:id="rId41"/>
    <s:sheet name="Stockholders' Equity - Addition" sheetId="42" r:id="rId42"/>
    <s:sheet name="Stock-Based Awards - Additional" sheetId="43" r:id="rId43"/>
    <s:sheet name="Stock-Based Awards - Assumption" sheetId="44" r:id="rId44"/>
    <s:sheet name="Stock-Based Awards - Summary of" sheetId="45" r:id="rId45"/>
    <s:sheet name="Stock-Based Awards - Summary 46" sheetId="46" r:id="rId46"/>
    <s:sheet name="Net Loss Per Share - Computatio" sheetId="47" r:id="rId47"/>
    <s:sheet name="Net Loss Per Share - Summary of" sheetId="48" r:id="rId48"/>
    <s:sheet name="Commitments and Contingencies -" sheetId="49" r:id="rId49"/>
    <s:sheet name="Commitments and Contingencies50" sheetId="50" r:id="rId50"/>
    <s:sheet name="Commitments and Contingencies51" sheetId="51" r:id="rId51"/>
    <s:sheet name="Income Taxes - Additional Infor" sheetId="52" r:id="rId52"/>
    <s:sheet name="Income Taxes - Schedule of Dome" sheetId="53" r:id="rId53"/>
    <s:sheet name="Income Taxes - Reconciliation o" sheetId="54" r:id="rId54"/>
    <s:sheet name="Income Taxes - Schedule of Net " sheetId="55" r:id="rId55"/>
    <s:sheet name="Income Taxes - Summary of Chang" sheetId="56" r:id="rId56"/>
    <s:sheet name="Retirement Plan - Additional In" sheetId="57" r:id="rId57"/>
    <s:sheet name="Australia Research and Develo58" sheetId="58" r:id="rId58"/>
    <s:sheet name="Quarterly Financial Data - Sche" sheetId="59" r:id="rId59"/>
  </s:sheets>
  <s:definedNames/>
  <s:calcPr calcId="124519" calcMode="auto" fullCalcOnLoad="1"/>
</s:workbook>
</file>

<file path=xl/sharedStrings.xml><?xml version="1.0" encoding="utf-8"?>
<sst xmlns="http://schemas.openxmlformats.org/spreadsheetml/2006/main" uniqueCount="640">
  <si>
    <t>Document and Entity Information - USD ($) $ in Millions</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ZFGN</t>
  </si>
  <si>
    <t>Entity Registrant Name</t>
  </si>
  <si>
    <t>Zafgen,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Marketable securities</t>
  </si>
  <si>
    <t>Tax incentive receivable</t>
  </si>
  <si>
    <t>Prepaid expenses and other current assets</t>
  </si>
  <si>
    <t>Total current assets</t>
  </si>
  <si>
    <t>Property and equipment, net</t>
  </si>
  <si>
    <t>Other assets</t>
  </si>
  <si>
    <t>Total assets</t>
  </si>
  <si>
    <t>Current liabilities:</t>
  </si>
  <si>
    <t>Accounts payable</t>
  </si>
  <si>
    <t>Accrued expenses</t>
  </si>
  <si>
    <t>Notes payable, current</t>
  </si>
  <si>
    <t>Total current liabilities</t>
  </si>
  <si>
    <t>Notes payable, net of discount, long-term</t>
  </si>
  <si>
    <t>Total liabilities</t>
  </si>
  <si>
    <t>Commitments and contingencies (Note 10)</t>
  </si>
  <si>
    <t xml:space="preserve"> </t>
  </si>
  <si>
    <t>Stockholders' equity:</t>
  </si>
  <si>
    <t>Preferred stock; $0.001 par value per share; 5,000,000 shares authorized at December 31, 2015 and 2014; no shares issued and outstanding at December 31, 2015 and 2014</t>
  </si>
  <si>
    <t>Common stock, $0.001 par value per share; 115,000,000 shares authorized at December 31, 2015 and 2014; 27,242,503 and 22,879,160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 $ in Thousands</t>
  </si>
  <si>
    <t>Dec. 31, 2013</t>
  </si>
  <si>
    <t>Income Statement [Abstract]</t>
  </si>
  <si>
    <t>Revenue</t>
  </si>
  <si>
    <t>Operating expenses:</t>
  </si>
  <si>
    <t>Research and development</t>
  </si>
  <si>
    <t>General and administrative</t>
  </si>
  <si>
    <t>Total operating expenses</t>
  </si>
  <si>
    <t>Loss from operations</t>
  </si>
  <si>
    <t>Other income (expense):</t>
  </si>
  <si>
    <t>Interest income</t>
  </si>
  <si>
    <t>Interest expense</t>
  </si>
  <si>
    <t>Foreign currency transaction gains (losses), net</t>
  </si>
  <si>
    <t>Total other income (expense), net</t>
  </si>
  <si>
    <t>Net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mprehensive loss:</t>
  </si>
  <si>
    <t>Other comprehensive loss:</t>
  </si>
  <si>
    <t>Unrealized loss on marketable securities</t>
  </si>
  <si>
    <t>Total other comprehensive loss</t>
  </si>
  <si>
    <t>Total comprehensive loss</t>
  </si>
  <si>
    <t>Consolidated Statements of Changes in Redeemable Convertible Preferred Stock and Stockholders' Equity (Deficit) - USD ($) $ in Thousands</t>
  </si>
  <si>
    <t>Total</t>
  </si>
  <si>
    <t>Redeemable Convertible Preferred Stock [Member]</t>
  </si>
  <si>
    <t>Redeemable Convertible Preferred Stock [Member]Series D Preferred Stock [Member]</t>
  </si>
  <si>
    <t>Redeemable Convertible Preferred Stock [Member]Series E Preferred Stock [Member]</t>
  </si>
  <si>
    <t>Common Stock [Member]</t>
  </si>
  <si>
    <t>Additional Paid-in Capital [Member]</t>
  </si>
  <si>
    <t>Accumulated Deficit [Member]</t>
  </si>
  <si>
    <t>Accumulated Other Comprehensive Loss [Member]</t>
  </si>
  <si>
    <t>Beginning balance at Dec. 31, 2012</t>
  </si>
  <si>
    <t>Issuance of redeemable convertible preferred stock, value</t>
  </si>
  <si>
    <t>Beginning balance, shares at Dec. 31, 2012</t>
  </si>
  <si>
    <t>Temporary equity, beginning balance at Dec. 31, 2012</t>
  </si>
  <si>
    <t>Temporary equity, beginning balance, shares at Dec. 31, 2012</t>
  </si>
  <si>
    <t>Repurchase and retirement of common stock, at cost</t>
  </si>
  <si>
    <t>Issuance of common stock, shares</t>
  </si>
  <si>
    <t>Stock-based compensation expense</t>
  </si>
  <si>
    <t>Ending balance at Dec. 31, 2013</t>
  </si>
  <si>
    <t>Ending balance, shares at Dec. 31, 2013</t>
  </si>
  <si>
    <t>Temporary equity, ending balance at Dec. 31, 2013</t>
  </si>
  <si>
    <t>Temporary equity, ending balance, shares at Dec. 31, 2013</t>
  </si>
  <si>
    <t>Issuance of common stock</t>
  </si>
  <si>
    <t>Conversion of redeemable convertible preferred stock to common stock, value</t>
  </si>
  <si>
    <t>Conversion of redeemable convertible preferred stock to common stock, shares</t>
  </si>
  <si>
    <t>Issuance of common stock upon exercise of stock options, value</t>
  </si>
  <si>
    <t>Issuance of common stock upon exercise of stock options, shares</t>
  </si>
  <si>
    <t>Issuance of common stock in lieu of milestone payment</t>
  </si>
  <si>
    <t>Issuance of common stock in lieu of milestone payment, shares</t>
  </si>
  <si>
    <t>Ending balance at Dec. 31, 2014</t>
  </si>
  <si>
    <t>Ending balance, shares at Dec. 31, 2014</t>
  </si>
  <si>
    <t>Temporary equity, ending balance, shares at Dec. 31, 2014</t>
  </si>
  <si>
    <t>Issuance of restricted stock, shares</t>
  </si>
  <si>
    <t>Issuance of restricted stock</t>
  </si>
  <si>
    <t>Issuance of common stock upon exercise of stock options and employee stock purchase plan, shares</t>
  </si>
  <si>
    <t>Issuance of common stock upon exercise of stock options and employee stock purchase plan</t>
  </si>
  <si>
    <t>Ending balance at Dec. 31, 2015</t>
  </si>
  <si>
    <t>Ending balance, shares at Dec. 31, 2015</t>
  </si>
  <si>
    <t>Temporary equity, ending balance at Dec. 31, 2015</t>
  </si>
  <si>
    <t>Temporary equity, ending balance, shares at Dec. 31, 2015</t>
  </si>
  <si>
    <t>Consolidated Statements of Changes in Redeemable Convertible Preferred Stock and Stockholders' Equity (Deficit) (Parenthetical) - USD ($) $ in Thousands</t>
  </si>
  <si>
    <t>Issuance of redeemable convertible preferred stock, issuance costs</t>
  </si>
  <si>
    <t>Series D Preferred Stock [Member]</t>
  </si>
  <si>
    <t>Series E Preferred Stock [Member]</t>
  </si>
  <si>
    <t>Consolidated Statements of Cash Flows - USD ($) $ in Thousands</t>
  </si>
  <si>
    <t>Cash flows from operating activities:</t>
  </si>
  <si>
    <t>Adjustments to reconcile net loss to net cash used in operating activities</t>
  </si>
  <si>
    <t>Non-cash interest expense</t>
  </si>
  <si>
    <t>Depreciation expense</t>
  </si>
  <si>
    <t>Common stock issued in lieu of milestone payment</t>
  </si>
  <si>
    <t>Unrealized foreign currency transaction losses</t>
  </si>
  <si>
    <t>Premium on marketable securities, net</t>
  </si>
  <si>
    <t>Amortization of premium on marketable securities</t>
  </si>
  <si>
    <t>Changes in operating assets and liabilities:</t>
  </si>
  <si>
    <t>Net cash used in operating activities</t>
  </si>
  <si>
    <t>Cash flows from investing activities:</t>
  </si>
  <si>
    <t>Proceeds from maturities of marketable securities</t>
  </si>
  <si>
    <t>Purchases of marketable securities</t>
  </si>
  <si>
    <t>Purchases of property and equipment</t>
  </si>
  <si>
    <t>Deposits for leased property</t>
  </si>
  <si>
    <t>Net cash used in investing activities</t>
  </si>
  <si>
    <t>Cash flows from financing activities:</t>
  </si>
  <si>
    <t>Proceeds from issuance of redeemable convertible preferred stock, net of issuance costs</t>
  </si>
  <si>
    <t>Proceeds from issuance of notes payable, net of issuance costs</t>
  </si>
  <si>
    <t>Payments of debt offering costs</t>
  </si>
  <si>
    <t>Repayments of notes payable</t>
  </si>
  <si>
    <t>Proceeds from exercise of common stock options and employee stock purchase plan</t>
  </si>
  <si>
    <t>Proceeds from public offerings, net of commissions and underwriting discounts</t>
  </si>
  <si>
    <t>Payments of public offering cos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Accretion of redeemable convertible preferred stock to redemption values</t>
  </si>
  <si>
    <t>Deferred offering costs included in accounts payable and accrued expenses</t>
  </si>
  <si>
    <t>Property and equipment included in accounts payable</t>
  </si>
  <si>
    <t>Conversion of redeemable preferred stock to common stock</t>
  </si>
  <si>
    <t>Conversion of milestone liabilities to common stock</t>
  </si>
  <si>
    <t>Supplemental disclosure of cash flow information:</t>
  </si>
  <si>
    <t>Cash paid for interest</t>
  </si>
  <si>
    <t>Nature of the Business and Basis of Presentation</t>
  </si>
  <si>
    <t>Accounting Policies [Abstract]</t>
  </si>
  <si>
    <t>1. Nature of the Business and Basis of Presentation
Zafgen, Inc. (the “Company”) was incorporated on
November 22, 2005 under the laws of the State of Delaware. The
Company is a biopharmaceutical company dedicated to significantly
improving the health and well-being of patients affected by obesity
and complex metabolic disorders. Zafgen is focused on developing
novel therapeutics that treat the underlying biological mechanisms
through the methionine aminopeptidase 2 (“MetAP2”)
pathway. Beloranib, the Company’s lead product candidate, is
a novel, first-in-class, twice-weekly subcutaneous injection being
developed for the treatment of multiple indications, including
severe obesity in two rare diseases, Prader-Willi syndrome and
obesity caused by hypothalamic injury, including
craniopharyngioma-associated obesity. Zafgen is also developing
ZGN-839, a liver-targeted MetAP2 inhibitor, for the treatment of
nonalcoholic steatohepatitis and abdominal obesity, as well as
other second-generation MetAP2 inhibitors for severe obesity. Since
its inception, the Company has devoted substantially all of its
efforts to research and development, recruiting management,
acquiring operating assets and raising capital.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all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nsolidated financial statements include the accounts of the
Company and its wholly owned subsidiaries Zafgen Securities
Corporation, Zafgen Australia Pty Limited, and Zafgen Animal
Health, LLC. All significant intercompany balances and transactions
have been eliminated.
The accompanying consolidated financial statements have been
prepared in conformity with accounting principles generally
accepted in the United States of America (“GAAP”).
On June 24, 2014, the Company completed an initial public
offering (“IPO”) of its common stock, which resulted in
the sale of 6,900,000 shares at a price of $16.00 per share. The
Company received net proceeds from the IPO of approximately
$102,672 based upon the price of $16.00 per share and after
deducting underwriting discounts and commissions paid by the
Company. The Company also incurred offering costs of $2,508 related
to the IPO.
On January 28, 2015, the Company completed a follow-on
offering of its common stock, which resulted in the sale of
3,942,200 shares at a price of $35.00 per share. The Company
received net proceeds from the follow-on offering of $130,044 based
upon the price of $35.00 per share after deducting underwriting
discounts and commissions. The Company also incurred offering costs
of $473 related to the follow-on offering.</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prior to the IPO and
stock-based awards. Estimates are periodically reviewed in light of
changes in circumstances, facts and experience. Actual results
could differ from the Company’s estimates.
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
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4, the Company recorded
$148 of deferred offering costs, included in other assets in the
accompanying consolidated balance sheet, in contemplation of the
Company’s follow-on offering of its common stock, which
closed in January 2015.
Property and Equipment
Property and equipment are stated at cost less accumulated
depreciation. Depreciation expense is recognized using the
straight-line method over a five-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pre-clinical studies, manufacturing activities,
and clinical trials. The Company records research and development
expenses net of any research and development tax incentives the
Company is entitled to receive from government authorities.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recorded as general and
administrative expenses as incurred, as recoverability of such
expenditures is uncertain.
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Segment Data
The Company manages its operations as a single segment for the
purposes of assessing performance and making operating decisions.
The Company’s singular focus is on advancing novel
therapeutics for patients suffering from severe obesity and
obesity-related disorders. No revenue has been generated since
inception, and all tangible assets are held in the United
States.
Comprehensive Loss
Comprehensive loss includes net loss as well as other changes in
stockholders’ equity (deficit) that result from transactions
and economic events other than those with stockholders. For the
years ended December 31, 2015 and 2014, the Company’s
only element of other comprehensive loss was unrealized loss on
marketable securities. For the year ended December 31, 2013,
there was no difference between net loss and comprehensive
loss.
Net Income (Loss) Per Share
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Recently Issued and Adopted Accounting Pronouncements
In August 2014, the FASB issued ASU No. 2014-15, Presentation of Financial
Statements—Going Concern
In November 2015, the FASB issued ASU No. 2015-17, Balance Sheet
Classification of Deferred Taxes.
In February 2016, the FASB issued ASU No. 2016-02, Leases</t>
  </si>
  <si>
    <t>Fair Value Measurements and Marketable Securities</t>
  </si>
  <si>
    <t>Fair Value Disclosures [Abstract]</t>
  </si>
  <si>
    <t>3. Fair Value Measurements and Marketable Securities
Fair Value Measurements
The following tables present information about the Company’s
financial assets that have been measured at fair value at
December 31, 2015 and 2014, and indicate the fair value of the
hierarchy of the valuation inputs utilized to determine such fair
value. In general, fair values determined by Level 1 inputs utilize
quoted prices (unadjusted) in active markets for identical assets
or liabilities. Fair value determined by Level 2 inputs utilize
observable inputs other than Level 1 prices, such as quoted prices,
for similar assets or liabilities, quoted market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
The following tables summarize the Company’s cash equivalents
and marketable securities as of December 31, 2015 and
2014:
December 31, 2015
Total Quoted Significant Significant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
December 31, 2014
Total Quoted Significant Significant
Cash equivalents:
Money market funds $ 14,742 $ 14,742 $
— $
—
U.S. government securities 27,767
— 27,767
—
Total cash equivalents 42,509 14,742 27,767
—
Marketable securities:
U.S. government securities 34,191
— 34,191
—
Corporate bonds 22,168
— 22,168
—
Commercial paper 1,000
— 1,000
—
Total marketable securities 57,359
— 57,359
—
Total cash equivalents and marketable securities $ 99,868 $ 14,742 $ 85,126 $
—
The carrying amounts reflected in the consolidated balance sheets
for tax incentive receivable, accounts payable, and accrued
expenses approximate fair value due to their short-term maturities.
The carrying value of the Company’s outstanding notes payable
approximates fair value (a level 2 fair value measurement),
reflecting discount rates currently available to the Company.
Marketable Securities
The following table summarizes the Company’s marketable
securities as of December 31, 2015 and 2014:
December 31, 2015
Amortized Gross Gross Fair Value
Assets:
Corporate bonds (due within 1 year) $ 112,825 $ 1 $ (166 ) $ 112,660
Corporate bonds (due after 1 year through 2 years) 12,884 3 (31 ) 12,856
Commercial paper (due within 1 year) 19,478
— (10 ) 19,468
U.S. government securities (due within 1 year) 4,500
—
— 4,500
$ 149,687 $ 4 $ (207 ) $ 149,484
December 31, 2014
Amortized Cost Gross Gross Fair Value
Assets:
U.S. government securities (due within 1 year) $ 34,200 $
— $ (9 ) $ 34,191
Corporate bonds (due within 1 year) 18,716
— (18 ) 18,698
Corporate bonds (due after 1 year through 2 years) 3,478
— (8 ) 3,470
Commercial paper (due within 1 year) 1,000
—
— 1,000
$ 57,394 $
— $ (35 ) $ 57,359</t>
  </si>
  <si>
    <t>Property and Equipment, net</t>
  </si>
  <si>
    <t>Property, Plant and Equipment [Abstract]</t>
  </si>
  <si>
    <t>4. Property and Equipment, net
Property and equipment, net consisted of the following as of
December 31, 2015 and 2014:
December 31,
Useful Life 2015 2014
Office equipment 5 years $ 359 $ 79
Furniture and fixtures 5 years 186 50
Equipment 5 years 71
—
Leasehold improvements * 406
—
1,022 129
Less: Accumulated depreciation (120 ) (50 )
$ 902 $ 79
* shorter of asset life or lease
term
Depreciation expense was $70, $16 and $12 for the years ended
December 31, 2015, 2014 and 2013, respectively.</t>
  </si>
  <si>
    <t>Accrued Expenses</t>
  </si>
  <si>
    <t>Payables and Accruals [Abstract]</t>
  </si>
  <si>
    <t>5. Accrued Expenses
Accrued expenses consisted of the following as of December 31,
2015 and 2014:
December 31,
2015 2014
Accrued payroll and related expenses $ 1,802 $ 1,239
Accrued research and development expenses 3,727 1,180
Accrued professional fees 422 585
Accrued other 161 168
$ 6,112 $ 3,172</t>
  </si>
  <si>
    <t>Notes Payable</t>
  </si>
  <si>
    <t>Debt Disclosure [Abstract]</t>
  </si>
  <si>
    <t>6. Notes Payable
On March 31, 2014, the Company entered into a loan and
security agreement with Oxford Finance LLC and Midcap Financial
(the “Credit Facility”). The Credit Facility provided
for initial borrowings of $7,500 under a term loan (“Term
Loan A”) and additional borrowings of up to $12,500 under
other term loans, for a maximum of $20,000. On March 31, 2014,
the Company received proceeds of $7,500 from the issuance of
promissory notes under the Term Loan A. Of the additional $12,500
amount that was available, $7,500 (“Term Loan B”) was
available to be drawn down until September 30, 2014 and $5,000
(“Term Loan C”) was available to be drawn down for a
30-day period upon the completion of the Company’s IPO that
occurred in June 2014. The Company elected not to draw down Term
Loan B or Term Loan C and these amounts are no longer available to
the Company. All promissory notes issued under the Credit Facility
are collateralized by substantially all of the Company’s
personal property, other than its intellectual property.
Upon entering into this Credit Facility, 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s IPO, the term of
monthly, interest-only payments were extended until June 1,
2015. Outstanding term loans under the Credit Facility bear
interest at an annual rate of 8.1%. In addition, a final payment
equal to 6.0% of any amounts drawn under the Credit Facility is due
upon the earlier of the maturity date, acceleration of the term
loans or prepayment of all or part of the term loans. The Company
accrues the final payment amount due relating to Term Loan A of
$450, to outstanding debt by charges to interest expense using the
effective-interest method from the date of issuance through the
maturity date.
Term Loan A was recorded in the balance sheet net of debt discount
of $114 that was related to fees assessed by the lender at the time
of borrowing. The debt discount is being accreted to the principal
amount of the debt. In addition, deferred financing costs of $49
are being amortized to interest expense using the
effective-interest method over the same term. For the years ended
December 31, 2015 and 2014, the company recorded additional
interest expense of $62 and $50, respectively, related to the
accretion of debt discount and amortization of deferred financing
costs. The effective annual interest rate of the outstanding debt
under the Credit Facility is approximately 10.8%.
The Company was obligated to pay a separate fee upon any IPO; a
sale of substantially all of the Company’s assets; or a
merger, reorganization or sale of the Company’s voting equity
securities where existing voting stockholders hold less than 50% of
voting equity securities after such transaction.
There are no financial covenants associated with the debt facility;
however, there are negative covenants restricting the
Company’s activities, including limitations on dispositions,
mergers or acquisitions; encumbering or granting a security
interest in its intellectual property; incurring indebtedness or
liens; paying dividends; making certain investments; and certain
other business transactions.
The Credit Facility also includes events of default, the occurrence
and continuation of any of which provides the lenders the right to
exercise remedies against the Company and the collateral securing
the loans under the Credit Facility, including cash in the amount
of the outstanding balance.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250.
Notes payable consist of the following:
December 31,
2015 2014
Notes payable $ 6,119 $ 7,500
Less: current portion (2,936 ) (1,381 )
Notes payable, net of current portion 3,183 6,119
Debt discount, net of accretion (36 ) (79 )
Accretion related to final payment 306 137
Notes payable, net of discount, long term $ 3,453 $ 6,177
Estimated future principal payments due under the Term Loan A are
as follows:
Years Ending December 31,
2016 $ 2,936
2017 3,183
Total $ 6,119
During the years ended December 31, 2015 and 2014, the Company
recognized $806 and $870 of interest expense related to the Credit
Facility.</t>
  </si>
  <si>
    <t>Stockholders' Equity</t>
  </si>
  <si>
    <t>Equity [Abstract]</t>
  </si>
  <si>
    <t>7. Stockholders’ Equity
On June 5, 2014, the Company effected a 1-for-6.28 reverse
stock split of its issued and outstanding shares of common stock
and a proportional adjustment to the existing conversion ratios for
each series of redeemable convertible preferred stock. Accordingly,
all share and per share amounts for all periods presented in these
consolidated financial statements and notes thereto have been
adjusted retroactively, where applicable, to reflect this reverse
stock split and adjustment of the redeemable convertible preferred
stock conversion ratios.
On June 24, 2014, the Company completed an IPO of its common
stock, which resulted in the sale of 6,900,000 shares at a price of
$16.00 per share. The Company received net proceeds from the IPO of
$102,672 based upon the price of $16.00 per share and after
deducting underwriting discounts and commissions paid by the
Company. The Company also incurred offering costs of $2,508 related
to the IPO.
Upon closing of the IPO, all outstanding shares of the
Company’s redeemable convertible preferred stock were
converted into 15,077,621 shares of common stock.
On January 28, 2015, the Company completed a follow-on
offering of its common stock, which resulted in the sale of
3,942,200 shares at a price of $35.00 per share. The Company
received net proceeds from the follow-on offering of $130,044 based
upon the price of $35.00 per share after deducting underwriting
discounts and commissions. The Company also incurred offering costs
of $473 related to the follow-on offering.
As of December 31, 2015 and 2014, the Company’s
Certificate of Incorporation, as amended and restated, authorizes
the Company to issue 5,000,000 shares of $0.001 par value preferred
stock. The rights, preferences, restrictions, qualifications and
limitations of such stock are to be determined by the
Company’s board of directors.
As of December 31, 2015 and 2014, the Company’s
Certificate of Incorporation, as amended and restated, authorizes
the Company to issue 115,000,000 shares of $0.001 par value common
stock.</t>
  </si>
  <si>
    <t>Stock-Based Awards</t>
  </si>
  <si>
    <t>Disclosure of Compensation Related Costs, Share-based Payments [Abstract]</t>
  </si>
  <si>
    <t>8. Stock-Based Awards
Stock Option Plans
The Company’s Amended and Restated 2006 Stock Option Plan
(the “2006 Plan”) provided for the Company to sell or
issue common stock or restricted common stock, or to grant
incentive stock options or nonqualified stock options for the
purchase of common stock, to employees, members of the board of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a committee of the board
of directors if so delegated, except that the exercise price per
share of stock options could not be less than 100% of the fair
market value of the share of common stock on the date of grant and
the term of stock option could not be greater than ten years. The
total number of shares of common stock that could have been issued
under the 2006 Plan was 1,889,150 shares. Upon closing of the
Company’s IPO, 168,221 shares reserved and not then subject
to outstanding options were transferred to the 2014 Stock Option
and Incentive Plan, and no further awards will be made under the
2006 Plan.
On June 5, 2014, the Company’s stockholders approved the
2014 Stock Option and Incentive Plan (the “2014 Stock Option
Plan”), which became effective upon the completion of the IPO
of the Company’s shares of common stock in June 2014. The
2014 Stock Option Plan provides for the grant of stock options,
stock appreciation rights, restricted stock awards, restricted
stock units, unrestricted stock awards, performance-share awards,
cash-based awards and dividend equivalent rights. The number of
shares initially reserved for issuance under the 2014 Stock Option
Plan is 2,168,221 shares of common stock and may be increased by
the number of shares under the 2006 Plan that are not needed to
fulfill the Company’s obligations for awards issued under the
2006 Plan as a result of forfeiture, expiration, cancellation,
termination or net issuances of awards thereunder. The number of
shares of common stock that may be issued under the 2014 Stock
Option Plan is also subject to increase on the first day of each
fiscal year by the lesser of (i) 4% of the Company’s
outstanding shares of common stock as of that date, or (ii) an
amount determined by the board of directors. As of
December 31, 2015, 1,625,761 shares are available for grant
under the 2014 Stock Option Plan, including 915,166 shares
automatically added to the 2014 Stock Option Plan on
January 1, 2015 as a result of a provision in the 2014 Stock
Option Plan.
The Company generally grants stock-based awards with service
conditions only (“service-based” awards).
As required by the 2006 Plan and 2014 Stock Option Plan, the
exercise price for stock options granted is not to be less than the
fair value of common shares as of the date of grant. Prior to the
IPO, the value of common stock was determined by the board of
directors by taking into consideration its most recently available
valuation of common shares performed by management and the board of
directors as well as additional factors which might have changed
since the date of the most recent contemporaneous valuation through
the date of grant.
During the year ended December 31, 2015, the Company granted
stock options for the purchase of 992,505 shares of common stock,
of which options for the purchase of 988,505 shares were granted to
employees and directors and options for the purchase of 4,000
shares were granted to a consultant.
During the year ended December 31, 2014, the Company granted
stock options for the purchase of 698,642 shares of common stock,
of which options for the purchase of 697,050 shares were granted to
employees and options for the purchase of 1,592 shares were granted
to a consultant.
2014 Employee Stock Purchase Plan
On June 5, 2014, the Company’s stockholders approved the
2014 Employee Stock Purchase Plan (the “ESPP”). A total
of 265,000 shares of common stock were reserved for issuance under
this plan. The ESPP became effective upon the completion of the IPO
of the Company’s shares of common stock. The first offering
period commenced on September 1, 2014 and ended on
December 31, 2014. During 2015 there were two offering
periods, January 1, 2015 through June 30, 2015 and
July 1, 2015 through December 31, 2015. The per share
purchase price for offerings is equal to the lesser of 85% of the
closing market price of the Company’s common stock on the
first day or last day of the offering period. The Company issued
7,540 shares during the year ended December 31, 2015; this was
the first year the Company issued shares from the ESPP. As of
December 31, 2015 and 2014, there are 257,460 and 265,000
shares, respectively, of common stock available for issuance to
participating employees under the ESPP.
The weighted-average fair value of stock purchase rights granted as
part of the ESPP was $11.31 per share for the year ended
December 31, 2015. The fair value was estimated using the
Black-Scholes option-pricing model. During the year ended
December 31, 2015, the Company used a weighted-average
stock-price volatility of approximately 66%, expected option life
assumption of six months and a risk-free interest rate of
0.09%.
Stock Option Valuation
The fair value of each stock option grant is estimated on the date
of grant using the Black-Scholes option-pricing model. Prior to its
IPO in June 2014, the Company was a private company and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fair value of the stock options granted to employees
and directors are as follows, presented on a weighted average
basis:
2015 2014 2013
Risk-free interest rate 1.75 % 1.90 % 1.12 %
Expected term (in years) 6.25 6.25 6.25
Expected volatility 87 % 90 % 85 %
Expected dividend yield 0 % 0 % 0 %
The following table summarizes the Company’s stock option
activity since December 31, 2014:
Shares Issuable Weighted Average Aggregate Intrinsic Value
(In
years)
Outstanding as of December 31, 2014 2,008,574 $ 6.65
Granted 992,505 $ 39.37
Exercised (410,701 ) $ 1.95
Forfeited (35,268 ) $ 32.41
Outstanding as of December 31, 2015 2,555,110 $ 19.76 7.9 $ 3,918
Options vested and expected to vest as of December 31,
2015 2,555,110 $ 19.76 7.9 $ 3,918
Options exercisable as of December 31, 2015 995,324 $ 5.60 6.5 $ 3,243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was $13,949 and $195 during the years ended
December 31, 2015 and 2014, respectively.
The Company received cash proceeds from the exercise of stock
options of $799 and $3 during the years ended December 31,
2015 and 2014, respectively.
The weighted average grant-date fair value of stock options granted
to employees and directors during the years ended December 31,
2015, 2014 and 2013 was $28.97, $11.73 and $1.83 per share,
respectively.
As of December 31, 2015 and 2014, there were outstanding
unvested service-based stock options held by nonemployees for the
purchase of 9,363 and 13,205 shares of common stock, respectively.
Additionally as of December 31, 2014, there were outstanding
unvested performance-based stock options held by nonemployees for
the purchase of 796 shares of common stock.
Restricted Stock Awards
The 2006 Plan provides for the award of restricted stock awards.
The Company has granted restricted stock awards with time-based
vesting conditions. Unvested shares of restricted stock awards may
not be sold or transferred by the holder. These restrictions lapse
according to the time-based vesting conditions of each award. The
Company values restricted stock awards on the grant-date using the
grant-date market price of the Company’s common stock.
There were no restricted stock awards that vested in the years
ended December 31, 2015 and 2014. The aggregate intrinsic
value of restricted stock awards that vested during the year ended
December 31, 2013 was $38. The aggregate intrinsic value of
restricted stock awards is calculated as the fair value of the
Company’s common stock on the date it vests and is released.
The Company did not grant any restricted stock awards during the
years ended December 31, 2015, 2014 or 2013. As of
December 31, 2015, 2014 and 2013, there were no unvested
restricted stock awards subject to repurchase.
Restricted Stock Units
The 2014 Stock Option Plan provides for the award of restricted
stock units. The Company has granted restricted stock units with
time-based vesting conditions. The restrictions lapse according to
the time based vesting conditions of each award. The Company values
restricted stock units on the grant-date using the grant-date
market price of the Company’s common stock.
The aggregate intrinsic value of restricted stock units that vested
during the year ended December 31, 2015 was $115. There were
no restricted stock units that vested in the years ended
December 31, 2014 or 2013. The aggregate intrinsic value of
restricted stock units is calculated as the fair value of the
Company’s common stock on the date it vests and is released.
During the year ended December 31, 2015, the Company granted
4,769 restricted stock units, all of which vested during 2015, at a
weighted average grant-date fair value of $34.46. The Company did
not grant any restricted stock units during the years ended
December 31, 2014 or 2013. As of December 31, 2015, 2014
and 2013, there were no unvested restricted stock units
outstanding.
Stock-based Compensation
The Company recorded stock-based compensation expense related to
stock options and restricted common stock in the following expense
categories within its consolidated statements of operations:
Year Ended
December 31,
2015 2014 2013
Research and development $ 2,930 $ 490 $ 176
General and administrative 5,652 1,063 219
$
8,582 $
1,553 $
395
As of December 31, 2015, the Company had an aggregate of
$27,515 of unrecognized stock-based compensation cost, which is
expected to be recognized over a weighted average period of 2.6
years.</t>
  </si>
  <si>
    <t>Net Loss Per Share</t>
  </si>
  <si>
    <t>Earnings Per Share [Abstract]</t>
  </si>
  <si>
    <t>9. Net Loss Per Share
Basic and diluted net loss per share attributable to common
stockholders was calculated as follows:
Year Ended
December 31,
2015 2014 2013
Basic and diluted net loss per share attributable to common
stockholders:
Numerator:
Net loss $ (74,286 ) $ (36,478 ) $ (14,027 )
Accretion of redeemable convertible preferred stock to redemption
value
— (92 ) (213 )
Net loss attributable to common stockholders $ (74,286 ) $ (36,570 ) $ (14,240 )
Denominator:
Weighted average common shares outstanding, basic and diluted 26,756,079 12,189,155 729,001
Net loss per share attributable to common stockholders, basic and
diluted $ (2.78 ) $ (3.00 ) $ (19.53 )
The Company excluded the following common stock equivalents,
outstanding as of December 31, 2015, 2014 and 2013, from the
computation of diluted net loss per share attributable to common
stockholders for the years ended December 31, 2015, 2014 and
2013 because they had an anti-dilutive impact due to the net loss
attributable to common stockholders incurred for the periods:
As of December 31,
2015 2014 2013
Options to purchase common stock
2,555,110 2,008,574 1,310,330</t>
  </si>
  <si>
    <t>Commitments and Contingencies</t>
  </si>
  <si>
    <t>Commitments and Contingencies Disclosure [Abstract]</t>
  </si>
  <si>
    <t>10. Commitments and Contingencies
Leases
The Company has a lease for office space in Boston, Massachusetts,
effective as of July 28, 2014, with a term expiring
July 31, 2017 and an option to extend the lease for three
additional years. In March 2015, the Company entered into an
operating lease for additional office space in Boston,
Massachusetts, effective as of April 15, 2015, with a term
expiring on July 31, 2017, and two options to extend the lease
for three additional years each. In October 2015, the Company
entered into an operating lease for office space in San Diego,
California, effective as of October 1, 2015, with a term
expiring on September 30, 2019, and an option to extend the
lease for five additional years.
Future minimum lease payments for its operating leases as of
December 31, 2015 were as follows:
Years Ending December 31,
2016 $ 432
2017 292
2018 106
2019 82
$ 912
During the years ended December 31, 2015, 2014 and 2013, the
Company recognized $326, $160 and $105, respectively, of rental
expense related to office space.
Intellectual Property Licenses
The Company has acquired exclusive rights to develop patented
compounds and related know-how for beloranib under two licensing
agreements with two third parties in the course of its research and
development activities. The licensing rights obligate the Company
to make payments to the licensors for license fees, milestones,
license maintenance fees and royalties. The Company is also
responsible for patent prosecution costs. Related to these license
agreements, the Company recorded research and development expenses
in its consolidated statements of operations as follows:
Year Ended
December 31,
2015 2014 2013
License, milestone, and license maintenance fees $
— $ 7,019 $
—
$
— $ 7,019 $
—
As of December 31, 2015, the Company is obligated to make
additional milestone payments of up to $12,250 upon reaching
certain pre-commercialization milestones, such as clinical trials
and government approvals (including the U.S. Food and Drug
Administration (“FDA”), approval of a New Drug
Application (“NDA”), and up to $12,500 upon reaching
certain product commercialization milestones. Under one of the
license agreements, the Company is also obligated to pay up to
$1,250 with respect to each subsequent licensed product, if any,
that is a new chemical entity. In addition, the Company will owe
single-digit royalties on sales of commercial products developed
using these licensed technologies, if any.
During the year ended December 31, 2014, the Company recorded
expenses of $7,019 relating to milestones achieved in September
2014 upon the initiation of a first Phase 3 clinical trial
including the cost of the issuance of common stock valued at
$3,569. There were no milestones achieved during the years ended
December 31, 2015 or 2013. The Company is also obligated to
pay to the licensors a percentage of fees received if and when the
Company sublicenses the technology. As of December 31, 2015,
the Company has not yet developed a commercial product using the
licensed technologies and it has not entered into any sublicense
agreements for the technolog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5.
Legal Proceeding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October 21, 2015, a purported stockholder of the Company filed a
putative class action lawsuit in the U.S. District Court for the
District of Massachusetts, against the Company and Thomas E.
Hughes, captioned Aviad Bessler v. Zafgen, Inc. and Thomas E.
Hughes, No. 1:15-cv-13618. An amended complaint was filed on
February 22, 2016. The amended complaint alleges violations of
Sections 10(b) and 20(a) of the Securities Exchange Act of 1934 and
SEC Rule 10b-5 based on allegedly false and misleading statements
and omissions regarding the Company’s clinical trials for its
drug beloranib. The lawsuit seeks, among other things, unspecified
compensatory damages in connection with the Company’s
allegedly inflated stock price between June 19, 2014 and October
16, 2015, as a result of those allegedly false and misleading
statements, as well as punitive damages, interest, attorneys’
fees and costs. The Company has not yet filed a responsive
pleading. Since an estimate of the possible loss or range of loss
cannot be made at this time, no accruals have been recorded as of
December 31, 2015.
The Company may periodically become subject to other legal
proceedings and claims arising in connection with ongoing business
activities, including claims or disputes related to patents that
have been issued or that are pending in the field of research on
which the Company is focused. Other than the above action, the
Company is not aware of any other material claims as of December
31, 2015.</t>
  </si>
  <si>
    <t>Income Taxes</t>
  </si>
  <si>
    <t>Income Tax Disclosure [Abstract]</t>
  </si>
  <si>
    <t>11. Income Taxes
During the years ended December 31, 2015, 2014 and 2013, the
Company recorded no income tax benefits for the net operating
losses incurred in each year due to its uncertainty of realizing a
benefit from those items.
The domestic and foreign components of loss before income taxes are
as follows:
2015 2014 2013
Domestic $ (72,147 ) $ (35,818 ) $ (12,325 )
Foreign (2,139 ) (660 ) (1,702 )
Loss before income taxes $ (74,286 ) $ (36,478 ) $ (14,027 )
A reconciliation of the U.S. federal statutory income tax rate to
the Company’s effective income tax rate is as follows:
Year Ended
December 31,
2015 2014 2013
Federal statutory income tax rate (34.0 %) (34.0 %) (34.0 %)
Federal and state research and development tax credit (3.9 ) (1.9 ) (3.7 )
State taxes, net of federal benefit (3.9 ) (4.0 ) (3.9 )
Orphan drug tax credit (3.5 ) (3.2 ) (3.1 )
Stock compensation expense 0.9 0.6 0.6
Nondeductible Australia research and development expenses 1.0 0.6 4.1
Other items 0.1 2.4
—
Change in deferred tax asset valuation allowance 43.3 39.5 40.0
Effective income tax rate 0.0 % 0.0 % 0.0 %
Net deferred tax assets as of December 31, 2015 and 2014
consisted of the following:
December 31,
2015 2014
Current deferred tax assets:
Accrued expenses $
— $ 431
Other temporary differences
— 6
Total current deferred tax assets
— 437
Noncurrent deferred tax assets:
Capitalized research and development expenses 46,568 29,048
Net operating loss carryforwards 11,186 6,328
Tax credit carryforwards 11,570 4,928
Capitalized legal expenses 1,773 1,229
Stock-based compensation 2,780 428
Accrued expenses 648
—
Other temporary differences 16
—
Total noncurrent deferred tax assets 74,541 41,961
Total gross deferred tax assets 74,541 42,398
Valuation allowance (74,541 ) (42,398 )
Net deferred tax assets $
— $
—
In 2015, the Company identified a misstatement related to the
research and development credits that the Company had previously
calculated and claimed on its tax returns. The Company previously
had been assuming that all prior research and development credits
would result in a higher credit whereas the Company has now
determined that certain actual costs only qualify for a reduced
credit. The net impact of the misstatement was to overstate gross
deferred tax assets by $3.5 million and overstate the valuation
allowance by $3.5 million with no impact to net deferred tax assets
or the provision for income taxes. In addition, the misstatement
had an impact of 2.5% and 5.4% to the 2014 and 2013 rate
reconciliation, respectively, for the federal and state R&amp;D tax
credits that each had an offsetting adjustment to the change in
valuation allowance. The misstatement was determined to be
immaterial and had no effect on the Company’s consolidated
balance sheets, statements of operations, statements of changes in
stockholders’ equity (deficit) or statements cash flows for
any period presented. As a result, the 2014 amounts in the deferred
tax table and the 2014 and 2013 amounts in the rate reconciliation
table presented herein have been revised to correct for this
misstatement.
In November 2015, the FASB issued ASU No. 2015-17, Balance Sheet
Classification of Deferred Taxes.
Changes in the valuation allowance for deferred tax assets during
the years ended December 31, 2015, 2014 and 2013 related primarily
to the increase in net operating loss carryforwards, capitalized
research and development expenses and tax credit carryforwards and
were as follows:
Year Ended December 31,
2015 2014 2013
Valuation allowance as of beginning of year $ 42,398 $ 27,831 $ 22,229
Decreases recorded as benefit to income tax provision
—
—
—
Increases recorded to income tax provision 32,143 14,567 5,602
Valuation allowance as of end of year $ 74,541 $ 42,398 $ 27,831
As of December 31, 2015, the Company had net operating loss
carryforwards for federal and state income tax purposes of $42,493
and $31,249, respectively, which begin to expire in 2026 and 2030,
respectively. Included within these net operating loss
carryforwards are amounts of $12,812 and $10,642, respectively,
that were attributable to stock option exercises, which will be
recorded as an increase in additional paid-in capital once they are
realized in accordance with accounting for stock-based compensation
awards. As of December 31, 2015, the Company also had
available tax credit carryforwards for federal and state income tax
purposes of $10,555 and $1,537, respectively, which begin to expire
in 2026 and 2021, respectively. Utilization of the net operating
loss carryforwards and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tax credit
carryforwards before utilization. Further, until a study is
completed and any limitation is known, no amounts are being
presented as an uncertain tax position.
As of December 31, 2015 and 2014, the Company’s gross
deferred tax asset balance of $74,541 and $42,398, respectively,
was comprised principally of net operating loss carryforwards,
capitalized research and development expenses and tax credit
carryforwards. During the years ended December 31, 2015, 2014
and 2013, gross deferred tax assets increased due to additional net
operating loss carryforwards, research and development tax credits
generated and additional research and development expenses
capitalized for tax purposes.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5 and 2014. Management reevaluates the
positive and negative evidence at each reporting period.
The Company has not recorded any amounts for unrecognized tax
benefits as of December 31, 2015 or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1 to the present. Earlier years
may be examined to the extent that tax credit or net operating loss
carryforwards are used in future periods. The Company’s
policy is to record interest and penalties related to income taxes
as part of its income tax provision.
The Company considers only the direct effects of windfall tax
deductions.</t>
  </si>
  <si>
    <t>Retirement Plan</t>
  </si>
  <si>
    <t>Compensation and Retirement Disclosure [Abstract]</t>
  </si>
  <si>
    <t>12. Retirement Plan
The Company has a Savings Incentive Match Plan for employees. Under
the terms of the plan, the Company contributes 2% of an
employee’s annual base salary, up to a maximum of the annual
Internal Revenue Service compensation limits, for all full-time
employees.
During the years ended December 31, 2015, 2014 and 2013, the
Company recognized $144, $61 and $26, respectively, of expense
related to its contributions to the plan.</t>
  </si>
  <si>
    <t>Australia Research and Development Tax Incentive</t>
  </si>
  <si>
    <t>Research and Development [Abstract]</t>
  </si>
  <si>
    <t>13. Australia Research and Development Tax Incentive
The Company’s wholly owned subsidiary, Zafgen Australia Pty
Limited, which conducts core research and development activities on
behalf of the Company, is eligible to receive a 45% refundable tax
incentive for qualified research and development activities. For
the years ended December 31, 2015, 2014 and 2013, $1,357, $424
and $1,237, respectively, was recorded as a reduction to research
and development expenses in the consolidated statements of
operations. These amounts represented 45% of the Company’s
qualified research and development spending in Australia. The
refund is denominated in Australian dollars and, therefore, the
related receivable is re-measured into U.S. dollars as of each
reporting date. For the years ended December 31, 2015, 2014
and 2013, the Company recorded in its consolidated statements of
operations unrealized foreign currency exchange losses of $82, $104
and $250, respectively, related to this tax incentive receivable.
As of December 31, 2015 and 2014, the Company’s tax
incentive receivable from the Australian government was $1,323 and
$391, respectively.</t>
  </si>
  <si>
    <t>Quarterly Financial Data (Unaudited)</t>
  </si>
  <si>
    <t>Quarterly Financial Information Disclosure [Abstract]</t>
  </si>
  <si>
    <t xml:space="preserve">14. Quarterly Financial Data (Unaudited)
The following information has been derived from unaudited
consolidated financial statements that, in the opinion of
management, include all recurring adjustments necessary for a fair
statement of such information.
Three Months Ended
March 31, June 30, 2015 September 30, December 31,
(in thousands,
except per share data)
Revenue $
— $
— $
— $
—
Operating expenses 13,240 17,610 19,717 23,246
Net loss attributable to common stockholders (13,472 ) (17,756 ) (19,884 ) (23,174 )
Net loss per share attributable to common stockholders, basic and
diluted $ (0.53 ) $ (0.66 ) $ (0.73 ) $ (0.85 )
Weighted average common shares outstanding,basic and diluted 25,615,282 27,011,960 27,138,667 27,238,079
Three Months Ended
March 31, June 30, 2014 September 30, December 31,
(in thousands,
except per share data)
Revenue $
— $
— $
— $
—
Operating expenses 4,521 5,986 14,361 10,664
Net loss attributable to common stockholders (4,507 ) (6,443 ) (14,689 ) (10,931 )
Net loss per share attributable to common stockholders, basic and
diluted $ (6.18 ) $ (2.96 ) $ (0.65 ) $ (0.48 )
Weighted average common shares outstanding,basic and diluted 729,391 2,178,465 22,707,012 22,783,817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and the valuation of common stock prior to the IPO and
stock-based awards. Estimates are periodically reviewed in light of
changes in circumstances, facts and experience. Actual results
could differ from the Company’s estimates.</t>
  </si>
  <si>
    <t>Cash Equivalents</t>
  </si>
  <si>
    <t>Cash Equivalents
The Company considers all short-term, highly liquid investments
with original maturities of ninety days or less at acquisition date
to be cash equivalents. Cash equivalents, which consist of money
market funds, U.S. government securities, corporate bonds, and
commercial paper, are stated at fair value.</t>
  </si>
  <si>
    <t>Concentration of Credit Risk and of Significant Suppliers</t>
  </si>
  <si>
    <t>Concentration of Credit Risk and of Significant
Suppliers
Financial instruments that potentially expose the Company to
concentrations of credit risk consist primarily of cash and cash
equivalents and marketable securities. The Company has all cash and
cash equivalents and marketable securities balances at two
accredited financial institutions in amounts that exceed federally
insured limits.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deficit).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si>
  <si>
    <t>Deferred Offering Costs</t>
  </si>
  <si>
    <t>Deferred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4, the Company recorded
$148 of deferred offering costs, included in other assets in the
accompanying consolidated balance sheet, in contemplation of the
Company’s follow-on offering of its common stock, which
closed in January 2015.</t>
  </si>
  <si>
    <t>Property and Equipment</t>
  </si>
  <si>
    <t>Property and Equipment
Property and equipment are stated at cost less accumulated
depreciation. Depreciation expense is recognized using the
straight-line method over a five-year estimated useful life for
equipment, furniture and fixtures and office equipment. Leasehold
improvements are amortized over the shorter of the asset life or
the term of the lease agreement.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Research and development costs are expensed as incurred. Included
in research and development expenses are wages, stock-based
compensation and benefits of employees, third-party license fees
and milestones and other operational costs related to the
Company’s research and development activities, including
facility-related expenses and external costs of outside vendors
engaged to conduct pre-clinical studies, manufacturing activities,
and clinical trials. The Company records research and development
expenses net of any research and development tax incentives the
Company is entitled to receive from government authorities.</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recorded as general and
administrative expenses as incurred, as recoverability of such
expenditures is uncertain.</t>
  </si>
  <si>
    <t>Accounting for Stock-Based Compensation</t>
  </si>
  <si>
    <t>Accounting for Stock-Based Compensation
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Segment Data
The Company manages its operations as a single segment for the
purposes of assessing performance and making operating decisions.
The Company’s singular focus is on advancing novel
therapeutics for patients suffering from severe obesity and
obesity-related disorders. No revenue has been generated since
inception, and all tangible assets are held in the United
States.</t>
  </si>
  <si>
    <t>Comprehensive Loss</t>
  </si>
  <si>
    <t>Comprehensive Loss
Comprehensive loss includes net loss as well as other changes in
stockholders’ equity (deficit) that result from transactions
and economic events other than those with stockholders. For the
years ended December 31, 2015 and 2014, the Company’s
only element of other comprehensive loss was unrealized loss on
marketable securities. For the year ended December 31, 2013,
there was no difference between net loss and comprehensive
loss.</t>
  </si>
  <si>
    <t>Net Income (Loss) Per Share</t>
  </si>
  <si>
    <t>Net Income (Loss) Per Share
Upon the closing of the Company’s IPO in June 2014, all of
the Company’s outstanding redeemable convertible preferred
shares were converted into shares of common stock. Prior to this
conversion, the Company followed the two-class method when
computing net income (loss) per share as the Company had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hares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hares.
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Recently Issued and Adopted Accounting Pronouncements</t>
  </si>
  <si>
    <t>Recently Issued and Adopted Accounting Pronouncements
In August 2014, the FASB issued ASU No. 2014-15, Presentation of Financial
Statements—Going Concern
In November 2015, the FASB issued ASU No. 2015-17, Balance Sheet
Classification of Deferred Taxes.
In February 2016, the FASB issued ASU No. 2016-02, Leases</t>
  </si>
  <si>
    <t>Fair Value Measurements and Marketable Securities (Tables)</t>
  </si>
  <si>
    <t>Summary of Cash Equivalents and Marketable Securities</t>
  </si>
  <si>
    <t>The following tables summarize the Company’s cash equivalents
and marketable securities as of December 31, 2015 and
2014:
December 31, 2015
Total Quoted Significant Significant
Cash equivalents:
Money market funds $ 13,231 $ 13,231 $
— $
—
U.S. government securities 4,999
— 4,999
—
Commercial paper 4,697
— 4,697
—
Corporate bonds 3,000
— 3,000
—
Total cash equivalents 25,927 13,231 12,696
—
Marketable securities:
Corporate bonds 125,516
— 125,516
—
Commercial paper 19,468
— 19,468
—
U.S. government securities 4,500
— 4,500
—
Total marketable securities 149,484
— 149,484
—
Total cash equivalents and marketable securities $ 175,411 $ 13,231 $ 162,180 $
—
December 31, 2014
Total Quoted Significant Significant
Cash equivalents:
Money market funds $ 14,742 $ 14,742 $
— $
—
U.S. government securities 27,767
— 27,767
—
Total cash equivalents 42,509 14,742 27,767
—
Marketable securities:
U.S. government securities 34,191
— 34,191
—
Corporate bonds 22,168
— 22,168
—
Commercial paper 1,000
— 1,000
—
Total marketable securities 57,359
— 57,359
—
Total cash equivalents and marketable securities $ 99,868 $ 14,742 $ 85,126 $
—</t>
  </si>
  <si>
    <t>Summary of Marketable Securities</t>
  </si>
  <si>
    <t>The following table summarizes the Company’s marketable
securities as of December 31, 2015 and 2014:
December 31, 2015
Amortized Gross Gross Fair Value
Assets:
Corporate bonds (due within 1 year) $ 112,825 $ 1 $ (166 ) $ 112,660
Corporate bonds (due after 1 year through 2 years) 12,884 3 (31 ) 12,856
Commercial paper (due within 1 year) 19,478
— (10 ) 19,468
U.S. government securities (due within 1 year) 4,500
—
— 4,500
$ 149,687 $ 4 $ (207 ) $ 149,484
December 31, 2014
Amortized Cost Gross Gross Fair Value
Assets:
U.S. government securities (due within 1 year) $ 34,200 $
— $ (9 ) $ 34,191
Corporate bonds (due within 1 year) 18,716
— (18 ) 18,698
Corporate bonds (due after 1 year through 2 years) 3,478
— (8 ) 3,470
Commercial paper (due within 1 year) 1,000
—
— 1,000
$ 57,394 $
— $ (35 ) $ 57,359</t>
  </si>
  <si>
    <t>Property and Equipment, net (Tables)</t>
  </si>
  <si>
    <t>Schedule of Property Plant and Equipment Net</t>
  </si>
  <si>
    <t>Property and equipment, net consisted of the following as of
December 31, 2015 and 2014:
December 31,
Useful Life 2015 2014
Office equipment 5 years $ 359 $ 79
Furniture and fixtures 5 years 186 50
Equipment 5 years 71
—
Leasehold improvements * 406
—
1,022 129
Less: Accumulated depreciation (120 ) (50 )
$ 902 $ 79
* shorter of asset life or lease
term</t>
  </si>
  <si>
    <t>Accrued Expenses (Tables)</t>
  </si>
  <si>
    <t>Schedule of Accrued Expenses</t>
  </si>
  <si>
    <t>Accrued expenses consisted of the following as of December 31,
2015 and 2014:
December 31,
2015 2014
Accrued payroll and related expenses $ 1,802 $ 1,239
Accrued research and development expenses 3,727 1,180
Accrued professional fees 422 585
Accrued other 161 168
$ 6,112 $ 3,172</t>
  </si>
  <si>
    <t>Notes Payable (Tables)</t>
  </si>
  <si>
    <t>Schedule of Notes Payable</t>
  </si>
  <si>
    <t>Notes payable consist of the following:
December 31,
2015 2014
Notes payable $ 6,119 $ 7,500
Less: current portion (2,936 ) (1,381 )
Notes payable, net of current portion 3,183 6,119
Debt discount, net of accretion (36 ) (79 )
Accretion related to final payment 306 137
Notes payable, net of discount, long term $ 3,453 $ 6,177</t>
  </si>
  <si>
    <t>Schedule of Estimated Future Principal Payments</t>
  </si>
  <si>
    <t>Estimated future principal payments due under the Term Loan A are
as follows:
Years Ending December 31,
2016 $ 2,936
2017 3,183
Total $ 6,119</t>
  </si>
  <si>
    <t>Stock-Based Awards (Tables)</t>
  </si>
  <si>
    <t>Assumptions used to Determine Fair Value of Stock Options Granted</t>
  </si>
  <si>
    <t xml:space="preserve">The assumptions that the Company used to determine the fair value
of the stock options granted to employees and directors are as
follows, presented on a weighted average basis:
2015 2014 2013
Risk-free interest rate 1.75 % 1.90 % 1.12 %
Expected term (in years) 6.25 6.25 6.25
Expected volatility 87 % 90 % 85 %
Expected dividend yield 0 % 0 % 0 % </t>
  </si>
  <si>
    <t>Summary of Stock Option Activity</t>
  </si>
  <si>
    <t>The following table summarizes the Company’s stock option
activity since December 31, 2014:
Shares Issuable Weighted Average Aggregate Intrinsic Value
(In
years)
Outstanding as of December 31, 2014 2,008,574 $ 6.65
Granted 992,505 $ 39.37
Exercised (410,701 ) $ 1.95
Forfeited (35,268 ) $ 32.41
Outstanding as of December 31, 2015 2,555,110 $ 19.76 7.9 $ 3,918
Options vested and expected to vest as of December 31,
2015 2,555,110 $ 19.76 7.9 $ 3,918
Options exercisable as of December 31, 2015 995,324 $ 5.60 6.5 $ 3,243</t>
  </si>
  <si>
    <t>Summary of Stock-Based Compensation Expense Related to Stock Options and Restricted Common Stock</t>
  </si>
  <si>
    <t>The Company recorded stock-based compensation expense related to
stock options and restricted common stock in the following expense
categories within its consolidated statements of operations:
Year Ended
December 31,
2015 2014 2013
Research and development $ 2,930 $ 490 $ 176
General and administrative 5,652 1,063 219
$
8,582 $
1,553 $
395</t>
  </si>
  <si>
    <t>Net Loss Per Share (Tables)</t>
  </si>
  <si>
    <t>Computation of Basic and Diluted Earnings Per Share</t>
  </si>
  <si>
    <t>Basic and diluted net loss per share attributable to common
stockholders was calculated as follows:
Year Ended
December 31,
2015 2014 2013
Basic and diluted net loss per share attributable to common
stockholders:
Numerator:
Net loss $ (74,286 ) $ (36,478 ) $ (14,027 )
Accretion of redeemable convertible preferred stock to redemption
value
— (92 ) (213 )
Net loss attributable to common stockholders $ (74,286 ) $ (36,570 ) $ (14,240 )
Denominator:
Weighted average common shares outstanding, basic and diluted 26,756,079 12,189,155 729,001
Net loss per share attributable to common stockholders, basic and
diluted $ (2.78 ) $ (3.00 ) $ (19.53 )</t>
  </si>
  <si>
    <t>Summary of Common Stock Equivalents Outstanding</t>
  </si>
  <si>
    <t>The Company excluded the following common stock equivalents,
outstanding as of December 31, 2015, 2014 and 2013, from the
computation of diluted net loss per share attributable to common
stockholders for the years ended December 31, 2015, 2014 and
2013 because they had an anti-dilutive impact due to the net loss
attributable to common stockholders incurred for the periods:
As of December 31,
2015 2014 2013
Options to purchase common stock
2,555,110 2,008,574 1,310,330</t>
  </si>
  <si>
    <t>Commitments and Contingencies (Tables)</t>
  </si>
  <si>
    <t>Schedule of Future Minimum Lease Payments for Operating Leases</t>
  </si>
  <si>
    <t>Future minimum lease payments for its operating leases as of
December 31, 2015 were as follows:
Years Ending December 31,
2016 $ 432
2017 292
2018 106
2019 82
$ 912</t>
  </si>
  <si>
    <t>Research and Development Expenses Related to License Agreements</t>
  </si>
  <si>
    <t>Related to these license agreements, the Company recorded research
and development expenses in its consolidated statements of
operations as follows:
Year Ended
December 31,
2015 2014 2013
License, milestone, and license maintenance fees $
— $ 7,019 $
—
$
— $ 7,019 $
—</t>
  </si>
  <si>
    <t>Income Taxes (Tables)</t>
  </si>
  <si>
    <t>Schedule of Domestic and Foreign Components of Loss Before Income Taxes</t>
  </si>
  <si>
    <t>The domestic and foreign components of loss before income taxes are
as follows:
2015 2014 2013
Domestic $ (72,147 ) $ (35,818 ) $ (12,325 )
Foreign (2,139 ) (660 ) (1,702 )
Loss before income taxes $ (74,286 ) $ (36,478 ) $ (14,027 )</t>
  </si>
  <si>
    <t>Reconciliation of Federal Statutory Income Tax Rate</t>
  </si>
  <si>
    <t>A reconciliation of the U.S. federal statutory income tax rate to
the Company’s effective income tax rate is as follows:
Year Ended
December 31,
2015 2014 2013
Federal statutory income tax rate (34.0 %) (34.0 %) (34.0 %)
Federal and state research and development tax credit (3.9 ) (1.9 ) (3.7 )
State taxes, net of federal benefit (3.9 ) (4.0 ) (3.9 )
Orphan drug tax credit (3.5 ) (3.2 ) (3.1 )
Stock compensation expense 0.9 0.6 0.6
Nondeductible Australia research and development expenses 1.0 0.6 4.1
Other items 0.1 2.4
—
Change in deferred tax asset valuation allowance 43.3 39.5 40.0
Effective income tax rate 0.0 % 0.0 % 0.0 %</t>
  </si>
  <si>
    <t>Schedule of Net Deferred Tax Assets</t>
  </si>
  <si>
    <t>Net deferred tax assets as of December 31, 2015 and 2014
consisted of the following:
December 31,
2015 2014
Current deferred tax assets:
Accrued expenses $
— $ 431
Other temporary differences
— 6
Total current deferred tax assets
— 437
Noncurrent deferred tax assets:
Capitalized research and development expenses 46,568 29,048
Net operating loss carryforwards 11,186 6,328
Tax credit carryforwards 11,570 4,928
Capitalized legal expenses 1,773 1,229
Stock-based compensation 2,780 428
Accrued expenses 648
—
Other temporary differences 16
—
Total noncurrent deferred tax assets 74,541 41,961
Total gross deferred tax assets 74,541 42,398
Valuation allowance (74,541 ) (42,398 )
Net deferred tax assets $
— $
—</t>
  </si>
  <si>
    <t>Summary Changes in the Valuation Allowance for Deferred Tax Assets</t>
  </si>
  <si>
    <t>Changes in the valuation allowance for deferred tax assets during
the years ended December 31, 2015, 2014 and 2013 related primarily
to the increase in net operating loss carryforwards, capitalized
research and development expenses and tax credit carryforwards and
were as follows:
Year Ended December 31,
2015 2014 2013
Valuation allowance as of beginning of year $ 42,398 $ 27,831 $ 22,229
Decreases recorded as benefit to income tax provision
—
—
—
Increases recorded to income tax provision 32,143 14,567 5,602
Valuation allowance as of end of year $ 74,541 $ 42,398 $ 27,831</t>
  </si>
  <si>
    <t>Quarterly Financial Data (Unaudited) (Tables)</t>
  </si>
  <si>
    <t>Schedule of Unaudited Consolidated Financial Statements</t>
  </si>
  <si>
    <t xml:space="preserve">The following information has been derived from unaudited
consolidated financial statements that, in the opinion of
management, include all recurring adjustments necessary for a fair
statement of such information.
Three Months Ended
March 31, June 30, 2015 September 30, December 31,
(in thousands,
except per share data)
Revenue $
— $
— $
— $
—
Operating expenses 13,240 17,610 19,717 23,246
Net loss attributable to common stockholders (13,472 ) (17,756 ) (19,884 ) (23,174 )
Net loss per share attributable to common stockholders, basic and
diluted $ (0.53 ) $ (0.66 ) $ (0.73 ) $ (0.85 )
Weighted average common shares outstanding,basic and diluted 25,615,282 27,011,960 27,138,667 27,238,079
Three Months Ended
March 31, June 30, 2014 September 30, December 31,
(in thousands,
except per share data)
Revenue $
— $
— $
— $
—
Operating expenses 4,521 5,986 14,361 10,664
Net loss attributable to common stockholders (4,507 ) (6,443 ) (14,689 ) (10,931 )
Net loss per share attributable to common stockholders, basic and
diluted $ (6.18 ) $ (2.96 ) $ (0.65 ) $ (0.48 )
Weighted average common shares outstanding,basic and diluted 729,391 2,178,465 22,707,012 22,783,817 </t>
  </si>
  <si>
    <t>Nature of the Business and Basis of Presentation - Additional Information (Detail) - USD ($) $ / shares in Units, $ in Thousands</t>
  </si>
  <si>
    <t>Jan. 28, 2015</t>
  </si>
  <si>
    <t>Jun. 24, 2014</t>
  </si>
  <si>
    <t>Organization Consolidation And Presentation Of Financial Statements Disclosure [Line Items]</t>
  </si>
  <si>
    <t>Entity incorporation date</t>
  </si>
  <si>
    <t>Nov. 22,
		2005</t>
  </si>
  <si>
    <t>Offering costs</t>
  </si>
  <si>
    <t>Underwriting discounts, commissions and offering costs incurred</t>
  </si>
  <si>
    <t>IPO [Member]</t>
  </si>
  <si>
    <t>Common stock issued</t>
  </si>
  <si>
    <t>Common stock issued price per share</t>
  </si>
  <si>
    <t>Follow-on Offering [Member]</t>
  </si>
  <si>
    <t>Proceeds from offering, net of commissions and underwriting discounts</t>
  </si>
  <si>
    <t>Summary of Significant Accounting Policies - Additional Information (Detail) - USD ($)</t>
  </si>
  <si>
    <t>Deferred offering costs</t>
  </si>
  <si>
    <t>Estimated useful life</t>
  </si>
  <si>
    <t>5 years</t>
  </si>
  <si>
    <t>Impairment losses on long-lived assets</t>
  </si>
  <si>
    <t>Percentage of likelihood to be realized upon ultimate settlement, description</t>
  </si>
  <si>
    <t>50.00%</t>
  </si>
  <si>
    <t>Fair Value Measurements and Marketable Securities - Summary of Cash Equivalents and Marketable Securities (Detail) - USD ($) $ in Thousands</t>
  </si>
  <si>
    <t>Fair Value, Assets and Liabilities Measured on Recurring and Nonrecurring Basis [Line Items]</t>
  </si>
  <si>
    <t>Cash equivalents</t>
  </si>
  <si>
    <t>Total cash equivalents and marketable securities</t>
  </si>
  <si>
    <t>Money Market Funds [Member]</t>
  </si>
  <si>
    <t>U.S. Government Securities [Member]</t>
  </si>
  <si>
    <t>Corporate Bonds [Member]</t>
  </si>
  <si>
    <t>Commercial Paper [Member]</t>
  </si>
  <si>
    <t>Quoted Prices in Active Markets, (Level 1) [Member]</t>
  </si>
  <si>
    <t>Quoted Prices in Active Markets, (Level 1) [Member] | Money Market Funds [Member]</t>
  </si>
  <si>
    <t>Significant Other Observable Inputs (Level 2) [Member]</t>
  </si>
  <si>
    <t>Significant Other Observable Inputs (Level 2) [Member] | U.S. Government Securities [Member]</t>
  </si>
  <si>
    <t>Significant Other Observable Inputs (Level 2) [Member] | Corporate Bonds [Member]</t>
  </si>
  <si>
    <t>Significant Other Observable Inputs (Level 2) [Member] | Commercial Paper [Member]</t>
  </si>
  <si>
    <t>Fair Value Measurements and Marketable Securities - Summary of Marketable Securities (Detail) - USD ($) $ in Thousands</t>
  </si>
  <si>
    <t>Schedule of Available-for-sale Securities [Line Items]</t>
  </si>
  <si>
    <t>Amortized Cost</t>
  </si>
  <si>
    <t>Gross Unrealized Gains</t>
  </si>
  <si>
    <t>Gross Unrealized Losses</t>
  </si>
  <si>
    <t>Fair Value</t>
  </si>
  <si>
    <t>U.S. Government Securities (Due within 1 Year) [Member]</t>
  </si>
  <si>
    <t>Corporate Bonds (Due within 1 Year) [Member]</t>
  </si>
  <si>
    <t>Corporate Bonds (Due After 1 Year Through 2 Years) [Member]</t>
  </si>
  <si>
    <t>Commercial Paper (Due within 1 Year) [Member]</t>
  </si>
  <si>
    <t>Property and Equipment, Net - Schedule of Property Plant and Equipment Net (Detail) - USD ($) $ in Thousands</t>
  </si>
  <si>
    <t>Property, Plant and Equipment [Line Items]</t>
  </si>
  <si>
    <t>Property and equipment, Useful Life</t>
  </si>
  <si>
    <t>Property and equipment, gross</t>
  </si>
  <si>
    <t>Less: Accumulated depreciation</t>
  </si>
  <si>
    <t>Office Equipment [Member]</t>
  </si>
  <si>
    <t>Furniture and Fixtures [Member]</t>
  </si>
  <si>
    <t>Equipment [Member]</t>
  </si>
  <si>
    <t>Leasehold Improvements [Member]</t>
  </si>
  <si>
    <t>Property and Equipment, net - Additional Information (Detail) - USD ($) $ in Thousands</t>
  </si>
  <si>
    <t>Property Plant And Equipment Capitalized Interest Costs [Abstract]</t>
  </si>
  <si>
    <t>Accrued Expenses - Schedule of Accrued Expenses (Detail) - USD ($) $ in Thousands</t>
  </si>
  <si>
    <t>Accrued payroll and related expenses</t>
  </si>
  <si>
    <t>Accrued research and development expenses</t>
  </si>
  <si>
    <t>Accrued professional fees</t>
  </si>
  <si>
    <t>Accrued other</t>
  </si>
  <si>
    <t>Notes Payable - Additional Information (Detail) - USD ($)</t>
  </si>
  <si>
    <t>Mar. 31, 2014</t>
  </si>
  <si>
    <t>Sep. 30, 2014</t>
  </si>
  <si>
    <t>Debt Instrument [Line Items]</t>
  </si>
  <si>
    <t>Credit facility initiation date</t>
  </si>
  <si>
    <t>Mar. 31,
		2014</t>
  </si>
  <si>
    <t>Maximum line of credit</t>
  </si>
  <si>
    <t>Line of credit facility description</t>
  </si>
  <si>
    <t>The Company was obligated to make monthly, interest-only payments on any term loans funded under the Credit Facility until December 1, 2014 and, thereafter, to pay 36 consecutive, equal monthly installments of principal and interest from January 1, 2015 through December 1, 2017. As per the terms of the agreement, in June 2014, upon the completion of the Company’s IPO, the term of monthly, interest-only payments were extended until June 1, 2015.</t>
  </si>
  <si>
    <t>Credit facility maturity date</t>
  </si>
  <si>
    <t>Dec. 1,
		2017</t>
  </si>
  <si>
    <t>Line of credit facility annual interest rate</t>
  </si>
  <si>
    <t>8.10%</t>
  </si>
  <si>
    <t>Line of credit facility additional fee percentage</t>
  </si>
  <si>
    <t>6.00%</t>
  </si>
  <si>
    <t>Covenants under credit facility</t>
  </si>
  <si>
    <t>Credit facility default amount</t>
  </si>
  <si>
    <t>Credit Facility [Member]</t>
  </si>
  <si>
    <t>Sale of voting equity threshold</t>
  </si>
  <si>
    <t>Secured Debt [Member]</t>
  </si>
  <si>
    <t>Interest expense on credit facility</t>
  </si>
  <si>
    <t>Term Loan A [Member]</t>
  </si>
  <si>
    <t>Current line of credit</t>
  </si>
  <si>
    <t>Proceeds from issuance of promissory notes</t>
  </si>
  <si>
    <t>Charges to interest expense of debt outstanding</t>
  </si>
  <si>
    <t>Term Loan A [Member] | Credit Facility [Member]</t>
  </si>
  <si>
    <t>Net of debt discount</t>
  </si>
  <si>
    <t>Deferred financing costs</t>
  </si>
  <si>
    <t>Effective annual interest rate</t>
  </si>
  <si>
    <t>10.80%</t>
  </si>
  <si>
    <t>Term Loan A [Member] | Credit Facility [Member] | Debt Discount and Finance Costs [Member]</t>
  </si>
  <si>
    <t>Term Loan B and C [Member]</t>
  </si>
  <si>
    <t>Additional line of credit</t>
  </si>
  <si>
    <t>Term Loan B [Member]</t>
  </si>
  <si>
    <t>Term Loan C [Member] | Qualified IPO [Member]</t>
  </si>
  <si>
    <t>Notes Payable - Schedule of Notes Payable (Detail) - USD ($) $ in Thousands</t>
  </si>
  <si>
    <t>Notes payable</t>
  </si>
  <si>
    <t>Less: current portion</t>
  </si>
  <si>
    <t>Notes payable, net of current portion</t>
  </si>
  <si>
    <t>Notes payable, net of discount, long term</t>
  </si>
  <si>
    <t>Secured Debt [Member] | Credit Facility [Member]</t>
  </si>
  <si>
    <t>Debt discount, net of accretion</t>
  </si>
  <si>
    <t>Accretion related to final payment</t>
  </si>
  <si>
    <t>Notes Payable - Schedule of Estimated Future Principal Payments (Detail) - Term Loan A [Member] $ in Thousands</t>
  </si>
  <si>
    <t>Dec. 31, 2015USD ($)</t>
  </si>
  <si>
    <t>Line of Credit Facility [Line Items]</t>
  </si>
  <si>
    <t>Stockholders' Equity - Additional Information (Detail) $ / shares in Units, $ in Thousands</t>
  </si>
  <si>
    <t>Jan. 28, 2015USD ($)$ / sharesshares</t>
  </si>
  <si>
    <t>Jun. 24, 2014USD ($)$ / sharesshares</t>
  </si>
  <si>
    <t>Jun. 05, 2014</t>
  </si>
  <si>
    <t>Dec. 31, 2015USD ($)$ / sharesshares</t>
  </si>
  <si>
    <t>Dec. 31, 2014USD ($)$ / sharesshares</t>
  </si>
  <si>
    <t>Dec. 31, 2013USD ($)</t>
  </si>
  <si>
    <t>Proceeds from public offerings, net of commissions and underwriting discounts | $</t>
  </si>
  <si>
    <t>Offering costs | $</t>
  </si>
  <si>
    <t>Payments of public offering costs | $</t>
  </si>
  <si>
    <t>Preferred stock, par value | $ / shares</t>
  </si>
  <si>
    <t>Common stock, par value | $ / shares</t>
  </si>
  <si>
    <t>Reverse stock split, description</t>
  </si>
  <si>
    <t>Company effected a 1-for-6.28 reverse stock split of its  issued and outstanding shares of common stock and a proportional adjustment to  the existing conversion ratios for each series of redeemable convertible  preferred stock.</t>
  </si>
  <si>
    <t>Convertible preferred stock, conversion ratio</t>
  </si>
  <si>
    <t>Common stock issued price per share | $ / shares</t>
  </si>
  <si>
    <t>Proceeds from offering, net of commissions and underwriting discounts | $</t>
  </si>
  <si>
    <t>IPO [Member] | Common Stock [Member]</t>
  </si>
  <si>
    <t>Redeemable convertible preferred stock converted into common stock shares</t>
  </si>
  <si>
    <t>Stock-Based Awards - Additional Information (Detail) - USD ($)</t>
  </si>
  <si>
    <t>Jan. 01, 2015</t>
  </si>
  <si>
    <t>Sep. 01, 2014</t>
  </si>
  <si>
    <t>Share-based Compensation Arrangement by Share-based Payment Award [Line Items]</t>
  </si>
  <si>
    <t>Stock based compensation, stock options granted</t>
  </si>
  <si>
    <t>Weighted average grant-date fair value of stock options granted</t>
  </si>
  <si>
    <t>Expected option term</t>
  </si>
  <si>
    <t>6 years 3 months</t>
  </si>
  <si>
    <t>Risk-free interest rate</t>
  </si>
  <si>
    <t>1.75%</t>
  </si>
  <si>
    <t>1.90%</t>
  </si>
  <si>
    <t>1.12%</t>
  </si>
  <si>
    <t>Aggregate intrinsic value of stock options exercised</t>
  </si>
  <si>
    <t>Proceeds from exercise of common stock options</t>
  </si>
  <si>
    <t>Unrecognized stock-based compensation cost</t>
  </si>
  <si>
    <t>Stock-based compensation recognized weighted average period</t>
  </si>
  <si>
    <t>2 years 7 months 6 days</t>
  </si>
  <si>
    <t>Employees [Member]</t>
  </si>
  <si>
    <t>Consultant [Member]</t>
  </si>
  <si>
    <t>Nonemployee Service Based Options [Member]</t>
  </si>
  <si>
    <t>Number of outstanding unvested shares held by nonemployees</t>
  </si>
  <si>
    <t>Nonemployee Performance Based Options [Member]</t>
  </si>
  <si>
    <t>Restricted Stock [Member]</t>
  </si>
  <si>
    <t>Aggregate intrinsic value of restricted stock awards vested during the period</t>
  </si>
  <si>
    <t>Number of restricted stock granted</t>
  </si>
  <si>
    <t>Number of restricted stock units vested</t>
  </si>
  <si>
    <t>Restricted Stock Units (RSUs) [Member]</t>
  </si>
  <si>
    <t>Weighted average grant-date fair value of restricted stock units granted</t>
  </si>
  <si>
    <t>Number of restricted stock units unvested</t>
  </si>
  <si>
    <t>2006 Stock Option Plan [Member]</t>
  </si>
  <si>
    <t>Shares of common stock authorized under stock option plan</t>
  </si>
  <si>
    <t>Shares of common stock reserved for issuance</t>
  </si>
  <si>
    <t>2006 Stock Option Plan [Member] | Minimum [Member]</t>
  </si>
  <si>
    <t>Options purchase price of common stock, percent of fair market value</t>
  </si>
  <si>
    <t>100.00%</t>
  </si>
  <si>
    <t>2006 Stock Option Plan [Member] | Maximum [Member]</t>
  </si>
  <si>
    <t>Maximum term of stock option</t>
  </si>
  <si>
    <t>10 years</t>
  </si>
  <si>
    <t>2014 Stock Option and Incentive Plan [Member]</t>
  </si>
  <si>
    <t>Percentage of outstanding shares of common stock</t>
  </si>
  <si>
    <t>4.00%</t>
  </si>
  <si>
    <t>Common stock available for issuance</t>
  </si>
  <si>
    <t>Shares added to plan</t>
  </si>
  <si>
    <t>2014 Employee Stock Purchase Plan [Member]</t>
  </si>
  <si>
    <t>Commencement date of first offering period</t>
  </si>
  <si>
    <t>Sep. 1,
		2014</t>
  </si>
  <si>
    <t>End date of first offering period</t>
  </si>
  <si>
    <t>Dec. 31,
		2014</t>
  </si>
  <si>
    <t>Commencement date of second offering period</t>
  </si>
  <si>
    <t>Jan. 1,
		2015</t>
  </si>
  <si>
    <t>End date of second offering period</t>
  </si>
  <si>
    <t>Jun. 30,
		2015</t>
  </si>
  <si>
    <t>Commencement date of third offering period</t>
  </si>
  <si>
    <t>Jul. 1,
		2015</t>
  </si>
  <si>
    <t>End date of third offering period</t>
  </si>
  <si>
    <t>Stock-based awards , shares</t>
  </si>
  <si>
    <t>Stock options, method used</t>
  </si>
  <si>
    <t>Black-Scholes  option-pricing model</t>
  </si>
  <si>
    <t>Weighted-average stock-price volatility</t>
  </si>
  <si>
    <t>66.00%</t>
  </si>
  <si>
    <t>6 months</t>
  </si>
  <si>
    <t>0.09%</t>
  </si>
  <si>
    <t>2014 Employee Stock Purchase Plan [Member] | Maximum [Member]</t>
  </si>
  <si>
    <t>Discount from market price of the company's common stock offering</t>
  </si>
  <si>
    <t>85.00%</t>
  </si>
  <si>
    <t>Stock-Based Awards - Assumptions used to Determine Fair Value of Stock Options Granted (Detail)</t>
  </si>
  <si>
    <t>Expected term (in years)</t>
  </si>
  <si>
    <t>Expected volatility</t>
  </si>
  <si>
    <t>87.00%</t>
  </si>
  <si>
    <t>90.00%</t>
  </si>
  <si>
    <t>Expected dividend yield</t>
  </si>
  <si>
    <t>0.00%</t>
  </si>
  <si>
    <t>Stock-Based Awards - Summary of Stock Option Activity (Detail) - USD ($) $ / shares in Units, $ in Thousands</t>
  </si>
  <si>
    <t>Shares issuable under options, beginning balance</t>
  </si>
  <si>
    <t>Shares issuable under options, granted</t>
  </si>
  <si>
    <t>Shares issuable under options, exercised</t>
  </si>
  <si>
    <t>Shares issuable under options, forfeited</t>
  </si>
  <si>
    <t>Shares issuable under options, ending balance</t>
  </si>
  <si>
    <t>Shares issuable under options, options vested and expected to vest</t>
  </si>
  <si>
    <t>Shares issuable under options, options exercisable</t>
  </si>
  <si>
    <t>Weighted-average exercise price, beginning balance</t>
  </si>
  <si>
    <t>Weighted-average exercise price, granted</t>
  </si>
  <si>
    <t>Weighted-average exercise price, exercised</t>
  </si>
  <si>
    <t>Weighted-average exercise price, forfeited</t>
  </si>
  <si>
    <t>Weighted-average exercise price, ending balance</t>
  </si>
  <si>
    <t>Weighted-average exercise price, options vested and expected to vest</t>
  </si>
  <si>
    <t>Weighted-average exercise price, options exercisable</t>
  </si>
  <si>
    <t>Average remaining contractual life</t>
  </si>
  <si>
    <t>7 years 10 months 24 days</t>
  </si>
  <si>
    <t>Average remaining contractual life, options vested and expected to vest</t>
  </si>
  <si>
    <t>Average remaining contractual life, options exercisable</t>
  </si>
  <si>
    <t>6 years 6 months</t>
  </si>
  <si>
    <t>Aggregate intrinsic value, ending balance</t>
  </si>
  <si>
    <t>Aggregate intrinsic value, options vested and expected to vest</t>
  </si>
  <si>
    <t>Aggregate intrinsic value, options exercisable</t>
  </si>
  <si>
    <t>Stock-Based Awards - Summary of Stock-Based Compensation Expense Related to Stock Options and Restricted Common Stock (Detail) - USD ($) $ in Thousands</t>
  </si>
  <si>
    <t>Total stock-based compensation expense</t>
  </si>
  <si>
    <t>Research and Development [Member]</t>
  </si>
  <si>
    <t>General and Administrative [Member]</t>
  </si>
  <si>
    <t>Net Loss Per Share - Computation of Basic and Diluted Earnings Per Share (Detail) - USD ($) $ / shares in Units, $ in Thousands</t>
  </si>
  <si>
    <t>3 Months Ended</t>
  </si>
  <si>
    <t>Sep. 30, 2015</t>
  </si>
  <si>
    <t>Mar. 31, 2015</t>
  </si>
  <si>
    <t>Jun. 30, 2014</t>
  </si>
  <si>
    <t>Numerator:</t>
  </si>
  <si>
    <t>Denominator:</t>
  </si>
  <si>
    <t>Net Loss Per Share - Summary of Common Stock Equivalents Outstanding (Detail) - shares shares in Thousands</t>
  </si>
  <si>
    <t>Options to Purchase Common Stock [Member]</t>
  </si>
  <si>
    <t>Antidilutive Securities Excluded from Computation of Earnings Per Share [Line Items]</t>
  </si>
  <si>
    <t>Securities excluded from computation of earnings per share</t>
  </si>
  <si>
    <t>Commitments and Contingencies - Additional Information (Detail)</t>
  </si>
  <si>
    <t>Oct. 01, 2015</t>
  </si>
  <si>
    <t>Mar. 31, 2015Option</t>
  </si>
  <si>
    <t>Dec. 31, 2014USD ($)</t>
  </si>
  <si>
    <t>Commitment And Contingencies [Line Items]</t>
  </si>
  <si>
    <t>Operating lease, rental expense</t>
  </si>
  <si>
    <t>Development Based Milestones [Member]</t>
  </si>
  <si>
    <t>Milestone payments due</t>
  </si>
  <si>
    <t>Subsequent Licensed Product [Member]</t>
  </si>
  <si>
    <t>Licensing fees per product maximum</t>
  </si>
  <si>
    <t>Boston Office Space [Member]</t>
  </si>
  <si>
    <t>Lease expiration date</t>
  </si>
  <si>
    <t>Jul. 31,
		2017</t>
  </si>
  <si>
    <t>Lease extension period</t>
  </si>
  <si>
    <t>3 years</t>
  </si>
  <si>
    <t>Additional Boston Office Space [Member]</t>
  </si>
  <si>
    <t>Number of options to extend lease | Option</t>
  </si>
  <si>
    <t>San Diego Office Space [Member]</t>
  </si>
  <si>
    <t>Sep. 30,
		2019</t>
  </si>
  <si>
    <t>Maximum [Member] | Pre Commercialization Milestones [Member]</t>
  </si>
  <si>
    <t>Milestone payments</t>
  </si>
  <si>
    <t>Maximum [Member] | Product Commercialization Milestones [Member]</t>
  </si>
  <si>
    <t>Commitments and Contingencies - Schedule of Future Minimum Lease Payments for Operating Leases (Detail) $ in Thousands</t>
  </si>
  <si>
    <t>Commitments and Contingencies - Research and Development Expenses Related to License Agreements (Detail) - USD ($) $ in Thousands</t>
  </si>
  <si>
    <t>Commitments And Contingencies [Line Items]</t>
  </si>
  <si>
    <t>License, milestone, and license maintenance fees</t>
  </si>
  <si>
    <t>License, milestone, and license maintenance fees, Total</t>
  </si>
  <si>
    <t>License Agreements [Member]</t>
  </si>
  <si>
    <t>Income Taxes - Additional Information (Detail) - USD ($)</t>
  </si>
  <si>
    <t>Income Taxes Disclosure [Line Items]</t>
  </si>
  <si>
    <t>Income tax benefit</t>
  </si>
  <si>
    <t>Change in federal and state research and development tax credit due to misstatement</t>
  </si>
  <si>
    <t>3.90%</t>
  </si>
  <si>
    <t>3.70%</t>
  </si>
  <si>
    <t>Operating loss carryforwards, federal</t>
  </si>
  <si>
    <t>Operating loss carryforwards, state</t>
  </si>
  <si>
    <t>Uncertain tax position</t>
  </si>
  <si>
    <t>Gross deferred tax assets</t>
  </si>
  <si>
    <t>Unrecognized tax benefits</t>
  </si>
  <si>
    <t>Restatement Adjustment [Member]</t>
  </si>
  <si>
    <t>Change in gross deferred tax assets due to misstatement</t>
  </si>
  <si>
    <t>Change in valuation allowance due to misstatement</t>
  </si>
  <si>
    <t>2.50%</t>
  </si>
  <si>
    <t>5.40%</t>
  </si>
  <si>
    <t>Domestic Tax Authority [Member]</t>
  </si>
  <si>
    <t>Net operating loss carryforwards</t>
  </si>
  <si>
    <t>Net operating loss carryforwards, beginning of expiration period</t>
  </si>
  <si>
    <t>Research and development tax credit carryforwards, beginning of expiration period</t>
  </si>
  <si>
    <t>Domestic Tax Authority [Member] | Options to Purchase Common Stock [Member]</t>
  </si>
  <si>
    <t>State and Local Jurisdiction [Member]</t>
  </si>
  <si>
    <t>State and Local Jurisdiction [Member] | Options to Purchase Common Stock [Member]</t>
  </si>
  <si>
    <t>Income Taxes - Schedule of Domestic and Foreign Components of Loss Before Income Taxes (Detail) - USD ($) $ in Thousands</t>
  </si>
  <si>
    <t>Domestic</t>
  </si>
  <si>
    <t>Foreign</t>
  </si>
  <si>
    <t>Loss before income taxes</t>
  </si>
  <si>
    <t>Income Taxes - Reconciliation of Federal Statutory Income Tax Rate (Detail)</t>
  </si>
  <si>
    <t>Federal statutory income tax rate</t>
  </si>
  <si>
    <t>(34.00%)</t>
  </si>
  <si>
    <t>Federal and state research and development tax credit</t>
  </si>
  <si>
    <t>(3.90%)</t>
  </si>
  <si>
    <t>(1.90%)</t>
  </si>
  <si>
    <t>(3.70%)</t>
  </si>
  <si>
    <t>State taxes, net of federal benefit</t>
  </si>
  <si>
    <t>(4.00%)</t>
  </si>
  <si>
    <t>Orphan drug tax credit</t>
  </si>
  <si>
    <t>(3.50%)</t>
  </si>
  <si>
    <t>(3.20%)</t>
  </si>
  <si>
    <t>(3.10%)</t>
  </si>
  <si>
    <t>Stock compensation expense</t>
  </si>
  <si>
    <t>0.90%</t>
  </si>
  <si>
    <t>0.60%</t>
  </si>
  <si>
    <t>Nondeductible Australia research and development expenses</t>
  </si>
  <si>
    <t>1.00%</t>
  </si>
  <si>
    <t>4.10%</t>
  </si>
  <si>
    <t>Other items</t>
  </si>
  <si>
    <t>0.10%</t>
  </si>
  <si>
    <t>2.40%</t>
  </si>
  <si>
    <t>Change in deferred tax asset valuation allowance</t>
  </si>
  <si>
    <t>43.30%</t>
  </si>
  <si>
    <t>39.50%</t>
  </si>
  <si>
    <t>40.00%</t>
  </si>
  <si>
    <t>Effective income tax rate</t>
  </si>
  <si>
    <t>Income Taxes - Schedule of Net Deferred Tax Assets (Detail) - USD ($) $ in Thousands</t>
  </si>
  <si>
    <t>Dec. 31, 2012</t>
  </si>
  <si>
    <t>Current deferred tax assets:</t>
  </si>
  <si>
    <t>Other temporary differences</t>
  </si>
  <si>
    <t>Total current deferred tax assets</t>
  </si>
  <si>
    <t>Noncurrent deferred tax assets:</t>
  </si>
  <si>
    <t>Capitalized research and development expenses</t>
  </si>
  <si>
    <t>Tax credit carryforwards</t>
  </si>
  <si>
    <t>Capitalized legal expenses</t>
  </si>
  <si>
    <t>Stock-based compensation</t>
  </si>
  <si>
    <t>Total noncurrent deferred tax assets</t>
  </si>
  <si>
    <t>Total gross deferred tax assets</t>
  </si>
  <si>
    <t>Valuation allowance</t>
  </si>
  <si>
    <t>Net deferred tax assets</t>
  </si>
  <si>
    <t>Income Taxes - Summary of Changes in the Valuation Allowance for Deferred Tax Assets (Detail) - USD ($) $ in Thousands</t>
  </si>
  <si>
    <t>Valuation allowance as of beginning of year</t>
  </si>
  <si>
    <t>Decreases recorded as benefit to income tax provision</t>
  </si>
  <si>
    <t>Increases recorded to income tax provision</t>
  </si>
  <si>
    <t>Valuation allowance as of end of year</t>
  </si>
  <si>
    <t>Retirement Plan - Additional Information (Detail) - USD ($) $ in Thousands</t>
  </si>
  <si>
    <t>Percentage of employer's contribution on employee's base salary</t>
  </si>
  <si>
    <t>2.00%</t>
  </si>
  <si>
    <t>Contribution expense</t>
  </si>
  <si>
    <t>Australia Research and Development Tax Incentive - Additional Information (Detail) - USD ($) $ in Thousands</t>
  </si>
  <si>
    <t>Operating Loss Carryforwards [Line Items]</t>
  </si>
  <si>
    <t>Research Tax Credit Carryforward [Member]</t>
  </si>
  <si>
    <t>Percentage of refundable tax incentive</t>
  </si>
  <si>
    <t>45.00%</t>
  </si>
  <si>
    <t>Reduction to research and development expenses</t>
  </si>
  <si>
    <t>Australia [Member] | Research Tax Credit Carryforward [Member]</t>
  </si>
  <si>
    <t>Percentage of reduction in research and development costs</t>
  </si>
  <si>
    <t>Quarterly Financial Data - Schedule of Unaudited Consolidated Financial Statements (Detail) - USD ($) $ / shares in Units, $ in Thousands</t>
  </si>
  <si>
    <t>Operating expenses</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7469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7268943</v>
      </c>
    </row>
    <row spans="1:4" r="18">
      <c t="s" s="4" r="A18">
        <v>30</v>
      </c>
      <c t="n" s="7" r="D18">
        <v>4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35595</v>
      </c>
      <c t="n" s="8" r="C3">
        <v>58103</v>
      </c>
    </row>
    <row spans="1:3" r="4">
      <c t="s" s="4" r="A4">
        <v>35</v>
      </c>
      <c t="n" s="6" r="B4">
        <v>149484</v>
      </c>
      <c t="n" s="6" r="C4">
        <v>57359</v>
      </c>
    </row>
    <row spans="1:3" r="5">
      <c t="s" s="4" r="A5">
        <v>36</v>
      </c>
      <c t="n" s="6" r="B5">
        <v>1323</v>
      </c>
      <c t="n" s="6" r="C5">
        <v>391</v>
      </c>
    </row>
    <row spans="1:3" r="6">
      <c t="s" s="4" r="A6">
        <v>37</v>
      </c>
      <c t="n" s="6" r="B6">
        <v>1708</v>
      </c>
      <c t="n" s="6" r="C6">
        <v>1345</v>
      </c>
    </row>
    <row spans="1:3" r="7">
      <c t="s" s="4" r="A7">
        <v>38</v>
      </c>
      <c t="n" s="6" r="B7">
        <v>188110</v>
      </c>
      <c t="n" s="6" r="C7">
        <v>117198</v>
      </c>
    </row>
    <row spans="1:3" r="8">
      <c t="s" s="4" r="A8">
        <v>39</v>
      </c>
      <c t="n" s="6" r="B8">
        <v>902</v>
      </c>
      <c t="n" s="6" r="C8">
        <v>79</v>
      </c>
    </row>
    <row spans="1:3" r="9">
      <c t="s" s="4" r="A9">
        <v>40</v>
      </c>
      <c t="n" s="6" r="B9">
        <v>94</v>
      </c>
      <c t="n" s="6" r="C9">
        <v>242</v>
      </c>
    </row>
    <row spans="1:3" r="10">
      <c t="s" s="4" r="A10">
        <v>41</v>
      </c>
      <c t="n" s="6" r="B10">
        <v>189106</v>
      </c>
      <c t="n" s="6" r="C10">
        <v>117519</v>
      </c>
    </row>
    <row spans="1:3" r="11">
      <c t="s" s="3" r="A11">
        <v>42</v>
      </c>
    </row>
    <row spans="1:3" r="12">
      <c t="s" s="4" r="A12">
        <v>43</v>
      </c>
      <c t="n" s="6" r="B12">
        <v>7495</v>
      </c>
      <c t="n" s="6" r="C12">
        <v>2348</v>
      </c>
    </row>
    <row spans="1:3" r="13">
      <c t="s" s="4" r="A13">
        <v>44</v>
      </c>
      <c t="n" s="6" r="B13">
        <v>6112</v>
      </c>
      <c t="n" s="6" r="C13">
        <v>3172</v>
      </c>
    </row>
    <row spans="1:3" r="14">
      <c t="s" s="4" r="A14">
        <v>45</v>
      </c>
      <c t="n" s="6" r="B14">
        <v>2936</v>
      </c>
      <c t="n" s="6" r="C14">
        <v>1381</v>
      </c>
    </row>
    <row spans="1:3" r="15">
      <c t="s" s="4" r="A15">
        <v>46</v>
      </c>
      <c t="n" s="6" r="B15">
        <v>16543</v>
      </c>
      <c t="n" s="6" r="C15">
        <v>6901</v>
      </c>
    </row>
    <row spans="1:3" r="16">
      <c t="s" s="4" r="A16">
        <v>47</v>
      </c>
      <c t="n" s="6" r="B16">
        <v>3453</v>
      </c>
      <c t="n" s="6" r="C16">
        <v>6177</v>
      </c>
    </row>
    <row spans="1:3" r="17">
      <c t="s" s="4" r="A17">
        <v>48</v>
      </c>
      <c t="n" s="8" r="B17">
        <v>19996</v>
      </c>
      <c t="n" s="8" r="C17">
        <v>13078</v>
      </c>
    </row>
    <row spans="1:3" r="18">
      <c t="s" s="4" r="A18">
        <v>49</v>
      </c>
      <c t="s" s="4" r="B18">
        <v>50</v>
      </c>
      <c t="s" s="4" r="C18">
        <v>50</v>
      </c>
    </row>
    <row spans="1:3" r="19">
      <c t="s" s="3" r="A19">
        <v>51</v>
      </c>
    </row>
    <row spans="1:3" r="20">
      <c t="s" s="4" r="A20">
        <v>52</v>
      </c>
      <c t="s" s="4" r="B20">
        <v>50</v>
      </c>
      <c t="s" s="4" r="C20">
        <v>50</v>
      </c>
    </row>
    <row spans="1:3" r="21">
      <c t="s" s="4" r="A21">
        <v>53</v>
      </c>
      <c t="n" s="8" r="B21">
        <v>27</v>
      </c>
      <c t="n" s="8" r="C21">
        <v>23</v>
      </c>
    </row>
    <row spans="1:3" r="22">
      <c t="s" s="4" r="A22">
        <v>54</v>
      </c>
      <c t="n" s="6" r="B22">
        <v>348961</v>
      </c>
      <c t="n" s="6" r="C22">
        <v>209838</v>
      </c>
    </row>
    <row spans="1:3" r="23">
      <c t="s" s="4" r="A23">
        <v>55</v>
      </c>
      <c t="n" s="6" r="B23">
        <v>-179671</v>
      </c>
      <c t="n" s="6" r="C23">
        <v>-105385</v>
      </c>
    </row>
    <row spans="1:3" r="24">
      <c t="s" s="4" r="A24">
        <v>56</v>
      </c>
      <c t="n" s="6" r="B24">
        <v>-207</v>
      </c>
      <c t="n" s="6" r="C24">
        <v>-35</v>
      </c>
    </row>
    <row spans="1:3" r="25">
      <c t="s" s="4" r="A25">
        <v>57</v>
      </c>
      <c t="n" s="6" r="B25">
        <v>169110</v>
      </c>
      <c t="n" s="6" r="C25">
        <v>104441</v>
      </c>
    </row>
    <row spans="1:3" r="26">
      <c t="s" s="4" r="A26">
        <v>58</v>
      </c>
      <c t="n" s="8" r="B26">
        <v>189106</v>
      </c>
      <c t="n" s="8" r="C26">
        <v>117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spans="1:2" r="1">
      <c t="s" s="1" r="A1">
        <v>214</v>
      </c>
      <c t="s" s="2" r="B1">
        <v>1</v>
      </c>
    </row>
    <row spans="1:2" r="2">
      <c t="s" s="2" r="B2">
        <v>2</v>
      </c>
    </row>
    <row spans="1:2" r="3">
      <c t="s" s="3" r="A3">
        <v>174</v>
      </c>
    </row>
    <row spans="1:2" r="4">
      <c t="s" s="4" r="A4">
        <v>215</v>
      </c>
      <c t="s" s="4" r="B4">
        <v>216</v>
      </c>
    </row>
    <row spans="1:2" r="5">
      <c t="s" s="4" r="A5">
        <v>217</v>
      </c>
      <c t="s" s="4" r="B5">
        <v>218</v>
      </c>
    </row>
    <row spans="1:2" r="6">
      <c t="s" s="4" r="A6">
        <v>219</v>
      </c>
      <c t="s" s="4" r="B6">
        <v>220</v>
      </c>
    </row>
    <row spans="1:2" r="7">
      <c t="s" s="4" r="A7">
        <v>35</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02</v>
      </c>
      <c t="s" s="4" r="B15">
        <v>236</v>
      </c>
    </row>
    <row spans="1:2" r="16">
      <c t="s" s="4" r="A16">
        <v>237</v>
      </c>
      <c t="s" s="4" r="B16">
        <v>238</v>
      </c>
    </row>
    <row spans="1:2" r="17">
      <c t="s" s="4" r="A17">
        <v>239</v>
      </c>
      <c t="s" s="4" r="B17">
        <v>240</v>
      </c>
    </row>
    <row spans="1:2" r="18">
      <c t="s" s="4" r="A18">
        <v>241</v>
      </c>
      <c t="s" s="4" r="B18">
        <v>242</v>
      </c>
    </row>
    <row spans="1:2" r="19">
      <c t="s" s="4" r="A19">
        <v>243</v>
      </c>
      <c t="s" s="4" r="B19">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45</v>
      </c>
      <c t="s" s="2" r="B1">
        <v>1</v>
      </c>
    </row>
    <row spans="1:2" r="2">
      <c t="s" s="2" r="B2">
        <v>2</v>
      </c>
    </row>
    <row spans="1:2" r="3">
      <c t="s" s="3" r="A3">
        <v>17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3" r="A3">
        <v>182</v>
      </c>
    </row>
    <row spans="1:2" r="4">
      <c t="s" s="4" r="A4">
        <v>251</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185</v>
      </c>
    </row>
    <row spans="1:2" r="4">
      <c t="s" s="4" r="A4">
        <v>254</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56</v>
      </c>
      <c t="s" s="2" r="B1">
        <v>1</v>
      </c>
    </row>
    <row spans="1:2" r="2">
      <c t="s" s="2" r="B2">
        <v>2</v>
      </c>
    </row>
    <row spans="1:2" r="3">
      <c t="s" s="3" r="A3">
        <v>188</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4</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97</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73</v>
      </c>
      <c t="s" s="2" r="B1">
        <v>1</v>
      </c>
    </row>
    <row spans="1:2" r="2">
      <c t="s" s="2" r="B2">
        <v>2</v>
      </c>
    </row>
    <row spans="1:2" r="3">
      <c t="s" s="3" r="A3">
        <v>200</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32</v>
      </c>
    </row>
    <row spans="1:3" r="2">
      <c t="s" s="3" r="A2">
        <v>60</v>
      </c>
    </row>
    <row spans="1:3" r="3">
      <c t="s" s="4" r="A3">
        <v>61</v>
      </c>
      <c t="n" s="9" r="B3">
        <v>0.001</v>
      </c>
      <c t="n" s="9" r="C3">
        <v>0.001</v>
      </c>
    </row>
    <row spans="1:3" r="4">
      <c t="s" s="4" r="A4">
        <v>62</v>
      </c>
      <c t="n" s="6" r="B4">
        <v>5000000</v>
      </c>
      <c t="n" s="6" r="C4">
        <v>5000000</v>
      </c>
    </row>
    <row spans="1:3" r="5">
      <c t="s" s="4" r="A5">
        <v>63</v>
      </c>
      <c t="n" s="6" r="B5">
        <v>0</v>
      </c>
      <c t="n" s="6" r="C5">
        <v>0</v>
      </c>
    </row>
    <row spans="1:3" r="6">
      <c t="s" s="4" r="A6">
        <v>64</v>
      </c>
      <c t="n" s="6" r="B6">
        <v>0</v>
      </c>
      <c t="n" s="6" r="C6">
        <v>0</v>
      </c>
    </row>
    <row spans="1:3" r="7">
      <c t="s" s="4" r="A7">
        <v>65</v>
      </c>
      <c t="n" s="9" r="B7">
        <v>0.001</v>
      </c>
      <c t="n" s="9" r="C7">
        <v>0.001</v>
      </c>
    </row>
    <row spans="1:3" r="8">
      <c t="s" s="4" r="A8">
        <v>66</v>
      </c>
      <c t="n" s="6" r="B8">
        <v>115000000</v>
      </c>
      <c t="n" s="6" r="C8">
        <v>115000000</v>
      </c>
    </row>
    <row spans="1:3" r="9">
      <c t="s" s="4" r="A9">
        <v>67</v>
      </c>
      <c t="n" s="6" r="B9">
        <v>27242503</v>
      </c>
      <c t="n" s="6" r="C9">
        <v>22879160</v>
      </c>
    </row>
    <row spans="1:3" r="10">
      <c t="s" s="4" r="A10">
        <v>68</v>
      </c>
      <c t="n" s="6" r="B10">
        <v>27242503</v>
      </c>
      <c t="n" s="6" r="C10">
        <v>22879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78</v>
      </c>
      <c t="s" s="2" r="B1">
        <v>1</v>
      </c>
    </row>
    <row spans="1:2" r="2">
      <c t="s" s="2" r="B2">
        <v>2</v>
      </c>
    </row>
    <row spans="1:2" r="3">
      <c t="s" s="3" r="A3">
        <v>203</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7</v>
      </c>
      <c t="s" s="2" r="B1">
        <v>1</v>
      </c>
    </row>
    <row spans="1:2" r="2">
      <c t="s" s="2" r="B2">
        <v>2</v>
      </c>
    </row>
    <row spans="1:2" r="3">
      <c t="s" s="3" r="A3">
        <v>212</v>
      </c>
    </row>
    <row spans="1:2" r="4">
      <c t="s" s="4" r="A4">
        <v>288</v>
      </c>
      <c t="s" s="4" r="B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290</v>
      </c>
      <c t="s" s="2" r="B1">
        <v>291</v>
      </c>
      <c t="s" s="2" r="C1">
        <v>292</v>
      </c>
      <c t="s" s="2" r="D1">
        <v>2</v>
      </c>
      <c t="s" s="2" r="E1">
        <v>32</v>
      </c>
      <c t="s" s="2" r="F1">
        <v>70</v>
      </c>
    </row>
    <row spans="1:6" r="2">
      <c t="s" s="3" r="A2">
        <v>293</v>
      </c>
    </row>
    <row spans="1:6" r="3">
      <c t="s" s="4" r="A3">
        <v>294</v>
      </c>
      <c t="s" s="4" r="D3">
        <v>295</v>
      </c>
    </row>
    <row spans="1:6" r="4">
      <c t="s" s="4" r="A4">
        <v>159</v>
      </c>
      <c t="n" s="8" r="C4">
        <v>102672</v>
      </c>
      <c t="n" s="8" r="D4">
        <v>130044</v>
      </c>
      <c t="n" s="8" r="E4">
        <v>102672</v>
      </c>
    </row>
    <row spans="1:6" r="5">
      <c t="s" s="4" r="A5">
        <v>296</v>
      </c>
      <c t="n" s="8" r="C5">
        <v>2508</v>
      </c>
    </row>
    <row spans="1:6" r="6">
      <c t="s" s="4" r="A6">
        <v>297</v>
      </c>
      <c t="n" s="8" r="D6">
        <v>473</v>
      </c>
      <c t="n" s="8" r="E6">
        <v>2312</v>
      </c>
      <c t="n" s="8" r="F6">
        <v>196</v>
      </c>
    </row>
    <row spans="1:6" r="7">
      <c t="s" s="4" r="A7">
        <v>298</v>
      </c>
    </row>
    <row spans="1:6" r="8">
      <c t="s" s="3" r="A8">
        <v>293</v>
      </c>
    </row>
    <row spans="1:6" r="9">
      <c t="s" s="4" r="A9">
        <v>299</v>
      </c>
      <c t="n" s="6" r="C9">
        <v>6900000</v>
      </c>
    </row>
    <row spans="1:6" r="10">
      <c t="s" s="4" r="A10">
        <v>300</v>
      </c>
      <c t="n" s="8" r="C10">
        <v>16</v>
      </c>
    </row>
    <row spans="1:6" r="11">
      <c t="s" s="4" r="A11">
        <v>301</v>
      </c>
    </row>
    <row spans="1:6" r="12">
      <c t="s" s="3" r="A12">
        <v>293</v>
      </c>
    </row>
    <row spans="1:6" r="13">
      <c t="s" s="4" r="A13">
        <v>299</v>
      </c>
      <c t="n" s="6" r="B13">
        <v>3942200</v>
      </c>
    </row>
    <row spans="1:6" r="14">
      <c t="s" s="4" r="A14">
        <v>300</v>
      </c>
      <c t="n" s="8" r="B14">
        <v>35</v>
      </c>
    </row>
    <row spans="1:6" r="15">
      <c t="s" s="4" r="A15">
        <v>302</v>
      </c>
      <c t="n" s="8" r="B15">
        <v>130044</v>
      </c>
    </row>
    <row spans="1:6" r="16">
      <c t="s" s="4" r="A16">
        <v>297</v>
      </c>
      <c t="n" s="8" r="B16">
        <v>4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32</v>
      </c>
    </row>
    <row spans="1:3" r="3">
      <c t="s" s="3" r="A3">
        <v>174</v>
      </c>
    </row>
    <row spans="1:3" r="4">
      <c t="s" s="4" r="A4">
        <v>304</v>
      </c>
      <c t="n" s="8" r="C4">
        <v>148000</v>
      </c>
    </row>
    <row spans="1:3" r="5">
      <c t="s" s="4" r="A5">
        <v>305</v>
      </c>
      <c t="s" s="4" r="B5">
        <v>306</v>
      </c>
    </row>
    <row spans="1:3" r="6">
      <c t="s" s="4" r="A6">
        <v>307</v>
      </c>
      <c t="n" s="8" r="B6">
        <v>0</v>
      </c>
    </row>
    <row spans="1:3" r="7">
      <c t="s" s="4" r="A7">
        <v>308</v>
      </c>
      <c t="s" s="4" r="B7">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32</v>
      </c>
    </row>
    <row spans="1:3" r="2">
      <c t="s" s="3" r="A2">
        <v>311</v>
      </c>
    </row>
    <row spans="1:3" r="3">
      <c t="s" s="4" r="A3">
        <v>312</v>
      </c>
      <c t="n" s="8" r="B3">
        <v>25927</v>
      </c>
      <c t="n" s="8" r="C3">
        <v>42509</v>
      </c>
    </row>
    <row spans="1:3" r="4">
      <c t="s" s="4" r="A4">
        <v>35</v>
      </c>
      <c t="n" s="6" r="B4">
        <v>149484</v>
      </c>
      <c t="n" s="6" r="C4">
        <v>57359</v>
      </c>
    </row>
    <row spans="1:3" r="5">
      <c t="s" s="4" r="A5">
        <v>313</v>
      </c>
      <c t="n" s="6" r="B5">
        <v>175411</v>
      </c>
      <c t="n" s="6" r="C5">
        <v>99868</v>
      </c>
    </row>
    <row spans="1:3" r="6">
      <c t="s" s="4" r="A6">
        <v>314</v>
      </c>
    </row>
    <row spans="1:3" r="7">
      <c t="s" s="3" r="A7">
        <v>311</v>
      </c>
    </row>
    <row spans="1:3" r="8">
      <c t="s" s="4" r="A8">
        <v>312</v>
      </c>
      <c t="n" s="6" r="B8">
        <v>13231</v>
      </c>
      <c t="n" s="6" r="C8">
        <v>14742</v>
      </c>
    </row>
    <row spans="1:3" r="9">
      <c t="s" s="4" r="A9">
        <v>315</v>
      </c>
    </row>
    <row spans="1:3" r="10">
      <c t="s" s="3" r="A10">
        <v>311</v>
      </c>
    </row>
    <row spans="1:3" r="11">
      <c t="s" s="4" r="A11">
        <v>312</v>
      </c>
      <c t="n" s="6" r="B11">
        <v>4999</v>
      </c>
      <c t="n" s="6" r="C11">
        <v>27767</v>
      </c>
    </row>
    <row spans="1:3" r="12">
      <c t="s" s="4" r="A12">
        <v>35</v>
      </c>
      <c t="n" s="6" r="B12">
        <v>4500</v>
      </c>
      <c t="n" s="6" r="C12">
        <v>34191</v>
      </c>
    </row>
    <row spans="1:3" r="13">
      <c t="s" s="4" r="A13">
        <v>316</v>
      </c>
    </row>
    <row spans="1:3" r="14">
      <c t="s" s="3" r="A14">
        <v>311</v>
      </c>
    </row>
    <row spans="1:3" r="15">
      <c t="s" s="4" r="A15">
        <v>312</v>
      </c>
      <c t="n" s="6" r="B15">
        <v>3000</v>
      </c>
    </row>
    <row spans="1:3" r="16">
      <c t="s" s="4" r="A16">
        <v>35</v>
      </c>
      <c t="n" s="6" r="B16">
        <v>125516</v>
      </c>
      <c t="n" s="6" r="C16">
        <v>22168</v>
      </c>
    </row>
    <row spans="1:3" r="17">
      <c t="s" s="4" r="A17">
        <v>317</v>
      </c>
    </row>
    <row spans="1:3" r="18">
      <c t="s" s="3" r="A18">
        <v>311</v>
      </c>
    </row>
    <row spans="1:3" r="19">
      <c t="s" s="4" r="A19">
        <v>312</v>
      </c>
      <c t="n" s="6" r="B19">
        <v>4697</v>
      </c>
    </row>
    <row spans="1:3" r="20">
      <c t="s" s="4" r="A20">
        <v>35</v>
      </c>
      <c t="n" s="6" r="B20">
        <v>19468</v>
      </c>
      <c t="n" s="6" r="C20">
        <v>1000</v>
      </c>
    </row>
    <row spans="1:3" r="21">
      <c t="s" s="4" r="A21">
        <v>318</v>
      </c>
    </row>
    <row spans="1:3" r="22">
      <c t="s" s="3" r="A22">
        <v>311</v>
      </c>
    </row>
    <row spans="1:3" r="23">
      <c t="s" s="4" r="A23">
        <v>312</v>
      </c>
      <c t="n" s="6" r="B23">
        <v>13231</v>
      </c>
      <c t="n" s="6" r="C23">
        <v>14742</v>
      </c>
    </row>
    <row spans="1:3" r="24">
      <c t="s" s="4" r="A24">
        <v>313</v>
      </c>
      <c t="n" s="6" r="B24">
        <v>13231</v>
      </c>
      <c t="n" s="6" r="C24">
        <v>14742</v>
      </c>
    </row>
    <row spans="1:3" r="25">
      <c t="s" s="4" r="A25">
        <v>319</v>
      </c>
    </row>
    <row spans="1:3" r="26">
      <c t="s" s="3" r="A26">
        <v>311</v>
      </c>
    </row>
    <row spans="1:3" r="27">
      <c t="s" s="4" r="A27">
        <v>312</v>
      </c>
      <c t="n" s="6" r="B27">
        <v>13231</v>
      </c>
      <c t="n" s="6" r="C27">
        <v>14742</v>
      </c>
    </row>
    <row spans="1:3" r="28">
      <c t="s" s="4" r="A28">
        <v>320</v>
      </c>
    </row>
    <row spans="1:3" r="29">
      <c t="s" s="3" r="A29">
        <v>311</v>
      </c>
    </row>
    <row spans="1:3" r="30">
      <c t="s" s="4" r="A30">
        <v>312</v>
      </c>
      <c t="n" s="6" r="B30">
        <v>12696</v>
      </c>
      <c t="n" s="6" r="C30">
        <v>27767</v>
      </c>
    </row>
    <row spans="1:3" r="31">
      <c t="s" s="4" r="A31">
        <v>35</v>
      </c>
      <c t="n" s="6" r="B31">
        <v>149484</v>
      </c>
      <c t="n" s="6" r="C31">
        <v>57359</v>
      </c>
    </row>
    <row spans="1:3" r="32">
      <c t="s" s="4" r="A32">
        <v>313</v>
      </c>
      <c t="n" s="6" r="B32">
        <v>162180</v>
      </c>
      <c t="n" s="6" r="C32">
        <v>85126</v>
      </c>
    </row>
    <row spans="1:3" r="33">
      <c t="s" s="4" r="A33">
        <v>321</v>
      </c>
    </row>
    <row spans="1:3" r="34">
      <c t="s" s="3" r="A34">
        <v>311</v>
      </c>
    </row>
    <row spans="1:3" r="35">
      <c t="s" s="4" r="A35">
        <v>312</v>
      </c>
      <c t="n" s="6" r="B35">
        <v>4999</v>
      </c>
      <c t="n" s="6" r="C35">
        <v>27767</v>
      </c>
    </row>
    <row spans="1:3" r="36">
      <c t="s" s="4" r="A36">
        <v>35</v>
      </c>
      <c t="n" s="6" r="B36">
        <v>4500</v>
      </c>
      <c t="n" s="6" r="C36">
        <v>34191</v>
      </c>
    </row>
    <row spans="1:3" r="37">
      <c t="s" s="4" r="A37">
        <v>322</v>
      </c>
    </row>
    <row spans="1:3" r="38">
      <c t="s" s="3" r="A38">
        <v>311</v>
      </c>
    </row>
    <row spans="1:3" r="39">
      <c t="s" s="4" r="A39">
        <v>312</v>
      </c>
      <c t="n" s="6" r="B39">
        <v>3000</v>
      </c>
    </row>
    <row spans="1:3" r="40">
      <c t="s" s="4" r="A40">
        <v>35</v>
      </c>
      <c t="n" s="6" r="B40">
        <v>125516</v>
      </c>
      <c t="n" s="6" r="C40">
        <v>22168</v>
      </c>
    </row>
    <row spans="1:3" r="41">
      <c t="s" s="4" r="A41">
        <v>323</v>
      </c>
    </row>
    <row spans="1:3" r="42">
      <c t="s" s="3" r="A42">
        <v>311</v>
      </c>
    </row>
    <row spans="1:3" r="43">
      <c t="s" s="4" r="A43">
        <v>312</v>
      </c>
      <c t="n" s="6" r="B43">
        <v>4697</v>
      </c>
    </row>
    <row spans="1:3" r="44">
      <c t="s" s="4" r="A44">
        <v>35</v>
      </c>
      <c t="n" s="8" r="B44">
        <v>19468</v>
      </c>
      <c t="n" s="8" r="C44">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32</v>
      </c>
    </row>
    <row spans="1:3" r="2">
      <c t="s" s="3" r="A2">
        <v>325</v>
      </c>
    </row>
    <row spans="1:3" r="3">
      <c t="s" s="4" r="A3">
        <v>326</v>
      </c>
      <c t="n" s="8" r="B3">
        <v>149687</v>
      </c>
      <c t="n" s="8" r="C3">
        <v>57394</v>
      </c>
    </row>
    <row spans="1:3" r="4">
      <c t="s" s="4" r="A4">
        <v>327</v>
      </c>
      <c t="n" s="6" r="B4">
        <v>4</v>
      </c>
    </row>
    <row spans="1:3" r="5">
      <c t="s" s="4" r="A5">
        <v>328</v>
      </c>
      <c t="n" s="6" r="B5">
        <v>-207</v>
      </c>
      <c t="n" s="6" r="C5">
        <v>-35</v>
      </c>
    </row>
    <row spans="1:3" r="6">
      <c t="s" s="4" r="A6">
        <v>329</v>
      </c>
      <c t="n" s="6" r="B6">
        <v>149484</v>
      </c>
      <c t="n" s="6" r="C6">
        <v>57359</v>
      </c>
    </row>
    <row spans="1:3" r="7">
      <c t="s" s="4" r="A7">
        <v>330</v>
      </c>
    </row>
    <row spans="1:3" r="8">
      <c t="s" s="3" r="A8">
        <v>325</v>
      </c>
    </row>
    <row spans="1:3" r="9">
      <c t="s" s="4" r="A9">
        <v>326</v>
      </c>
      <c t="n" s="6" r="B9">
        <v>4500</v>
      </c>
      <c t="n" s="6" r="C9">
        <v>34200</v>
      </c>
    </row>
    <row spans="1:3" r="10">
      <c t="s" s="4" r="A10">
        <v>328</v>
      </c>
      <c t="n" s="6" r="C10">
        <v>-9</v>
      </c>
    </row>
    <row spans="1:3" r="11">
      <c t="s" s="4" r="A11">
        <v>329</v>
      </c>
      <c t="n" s="6" r="B11">
        <v>4500</v>
      </c>
      <c t="n" s="6" r="C11">
        <v>34191</v>
      </c>
    </row>
    <row spans="1:3" r="12">
      <c t="s" s="4" r="A12">
        <v>331</v>
      </c>
    </row>
    <row spans="1:3" r="13">
      <c t="s" s="3" r="A13">
        <v>325</v>
      </c>
    </row>
    <row spans="1:3" r="14">
      <c t="s" s="4" r="A14">
        <v>326</v>
      </c>
      <c t="n" s="6" r="B14">
        <v>112825</v>
      </c>
      <c t="n" s="6" r="C14">
        <v>18716</v>
      </c>
    </row>
    <row spans="1:3" r="15">
      <c t="s" s="4" r="A15">
        <v>327</v>
      </c>
      <c t="n" s="6" r="B15">
        <v>1</v>
      </c>
    </row>
    <row spans="1:3" r="16">
      <c t="s" s="4" r="A16">
        <v>328</v>
      </c>
      <c t="n" s="6" r="B16">
        <v>-166</v>
      </c>
      <c t="n" s="6" r="C16">
        <v>-18</v>
      </c>
    </row>
    <row spans="1:3" r="17">
      <c t="s" s="4" r="A17">
        <v>329</v>
      </c>
      <c t="n" s="6" r="B17">
        <v>112660</v>
      </c>
      <c t="n" s="6" r="C17">
        <v>18698</v>
      </c>
    </row>
    <row spans="1:3" r="18">
      <c t="s" s="4" r="A18">
        <v>332</v>
      </c>
    </row>
    <row spans="1:3" r="19">
      <c t="s" s="3" r="A19">
        <v>325</v>
      </c>
    </row>
    <row spans="1:3" r="20">
      <c t="s" s="4" r="A20">
        <v>326</v>
      </c>
      <c t="n" s="6" r="B20">
        <v>12884</v>
      </c>
      <c t="n" s="6" r="C20">
        <v>3478</v>
      </c>
    </row>
    <row spans="1:3" r="21">
      <c t="s" s="4" r="A21">
        <v>327</v>
      </c>
      <c t="n" s="6" r="B21">
        <v>3</v>
      </c>
    </row>
    <row spans="1:3" r="22">
      <c t="s" s="4" r="A22">
        <v>328</v>
      </c>
      <c t="n" s="6" r="B22">
        <v>-31</v>
      </c>
      <c t="n" s="6" r="C22">
        <v>-8</v>
      </c>
    </row>
    <row spans="1:3" r="23">
      <c t="s" s="4" r="A23">
        <v>329</v>
      </c>
      <c t="n" s="6" r="B23">
        <v>12856</v>
      </c>
      <c t="n" s="6" r="C23">
        <v>3470</v>
      </c>
    </row>
    <row spans="1:3" r="24">
      <c t="s" s="4" r="A24">
        <v>333</v>
      </c>
    </row>
    <row spans="1:3" r="25">
      <c t="s" s="3" r="A25">
        <v>325</v>
      </c>
    </row>
    <row spans="1:3" r="26">
      <c t="s" s="4" r="A26">
        <v>326</v>
      </c>
      <c t="n" s="6" r="B26">
        <v>19478</v>
      </c>
      <c t="n" s="6" r="C26">
        <v>1000</v>
      </c>
    </row>
    <row spans="1:3" r="27">
      <c t="s" s="4" r="A27">
        <v>328</v>
      </c>
      <c t="n" s="6" r="B27">
        <v>-10</v>
      </c>
    </row>
    <row spans="1:3" r="28">
      <c t="s" s="4" r="A28">
        <v>329</v>
      </c>
      <c t="n" s="8" r="B28">
        <v>19468</v>
      </c>
      <c t="n" s="8" r="C28">
        <v>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2</v>
      </c>
    </row>
    <row spans="1:3" r="3">
      <c t="s" s="3" r="A3">
        <v>335</v>
      </c>
    </row>
    <row spans="1:3" r="4">
      <c t="s" s="4" r="A4">
        <v>336</v>
      </c>
      <c t="s" s="4" r="B4">
        <v>306</v>
      </c>
    </row>
    <row spans="1:3" r="5">
      <c t="s" s="4" r="A5">
        <v>337</v>
      </c>
      <c t="n" s="8" r="B5">
        <v>1022</v>
      </c>
      <c t="n" s="8" r="C5">
        <v>129</v>
      </c>
    </row>
    <row spans="1:3" r="6">
      <c t="s" s="4" r="A6">
        <v>338</v>
      </c>
      <c t="n" s="6" r="B6">
        <v>-120</v>
      </c>
      <c t="n" s="6" r="C6">
        <v>-50</v>
      </c>
    </row>
    <row spans="1:3" r="7">
      <c t="s" s="4" r="A7">
        <v>39</v>
      </c>
      <c t="n" s="8" r="B7">
        <v>902</v>
      </c>
      <c t="n" s="6" r="C7">
        <v>79</v>
      </c>
    </row>
    <row spans="1:3" r="8">
      <c t="s" s="4" r="A8">
        <v>339</v>
      </c>
    </row>
    <row spans="1:3" r="9">
      <c t="s" s="3" r="A9">
        <v>335</v>
      </c>
    </row>
    <row spans="1:3" r="10">
      <c t="s" s="4" r="A10">
        <v>336</v>
      </c>
      <c t="s" s="4" r="B10">
        <v>306</v>
      </c>
    </row>
    <row spans="1:3" r="11">
      <c t="s" s="4" r="A11">
        <v>337</v>
      </c>
      <c t="n" s="8" r="B11">
        <v>359</v>
      </c>
      <c t="n" s="6" r="C11">
        <v>79</v>
      </c>
    </row>
    <row spans="1:3" r="12">
      <c t="s" s="4" r="A12">
        <v>340</v>
      </c>
    </row>
    <row spans="1:3" r="13">
      <c t="s" s="3" r="A13">
        <v>335</v>
      </c>
    </row>
    <row spans="1:3" r="14">
      <c t="s" s="4" r="A14">
        <v>336</v>
      </c>
      <c t="s" s="4" r="B14">
        <v>306</v>
      </c>
    </row>
    <row spans="1:3" r="15">
      <c t="s" s="4" r="A15">
        <v>337</v>
      </c>
      <c t="n" s="8" r="B15">
        <v>186</v>
      </c>
      <c t="n" s="8" r="C15">
        <v>50</v>
      </c>
    </row>
    <row spans="1:3" r="16">
      <c t="s" s="4" r="A16">
        <v>341</v>
      </c>
    </row>
    <row spans="1:3" r="17">
      <c t="s" s="3" r="A17">
        <v>335</v>
      </c>
    </row>
    <row spans="1:3" r="18">
      <c t="s" s="4" r="A18">
        <v>336</v>
      </c>
      <c t="s" s="4" r="B18">
        <v>306</v>
      </c>
    </row>
    <row spans="1:3" r="19">
      <c t="s" s="4" r="A19">
        <v>337</v>
      </c>
      <c t="n" s="8" r="B19">
        <v>71</v>
      </c>
    </row>
    <row spans="1:3" r="20">
      <c t="s" s="4" r="A20">
        <v>342</v>
      </c>
    </row>
    <row spans="1:3" r="21">
      <c t="s" s="3" r="A21">
        <v>335</v>
      </c>
    </row>
    <row spans="1:3" r="22">
      <c t="s" s="4" r="A22">
        <v>337</v>
      </c>
      <c t="n" s="8" r="B22">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3</v>
      </c>
      <c t="s" s="2" r="B1">
        <v>1</v>
      </c>
    </row>
    <row spans="1:4" r="2">
      <c t="s" s="2" r="B2">
        <v>2</v>
      </c>
      <c t="s" s="2" r="C2">
        <v>32</v>
      </c>
      <c t="s" s="2" r="D2">
        <v>70</v>
      </c>
    </row>
    <row spans="1:4" r="3">
      <c t="s" s="3" r="A3">
        <v>344</v>
      </c>
    </row>
    <row spans="1:4" r="4">
      <c t="s" s="4" r="A4">
        <v>140</v>
      </c>
      <c t="n" s="8" r="B4">
        <v>70</v>
      </c>
      <c t="n" s="8" r="C4">
        <v>16</v>
      </c>
      <c t="n" s="8" r="D4">
        <v>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32</v>
      </c>
    </row>
    <row spans="1:3" r="2">
      <c t="s" s="3" r="A2">
        <v>185</v>
      </c>
    </row>
    <row spans="1:3" r="3">
      <c t="s" s="4" r="A3">
        <v>346</v>
      </c>
      <c t="n" s="8" r="B3">
        <v>1802</v>
      </c>
      <c t="n" s="8" r="C3">
        <v>1239</v>
      </c>
    </row>
    <row spans="1:3" r="4">
      <c t="s" s="4" r="A4">
        <v>347</v>
      </c>
      <c t="n" s="6" r="B4">
        <v>3727</v>
      </c>
      <c t="n" s="6" r="C4">
        <v>1180</v>
      </c>
    </row>
    <row spans="1:3" r="5">
      <c t="s" s="4" r="A5">
        <v>348</v>
      </c>
      <c t="n" s="6" r="B5">
        <v>422</v>
      </c>
      <c t="n" s="6" r="C5">
        <v>585</v>
      </c>
    </row>
    <row spans="1:3" r="6">
      <c t="s" s="4" r="A6">
        <v>349</v>
      </c>
      <c t="n" s="6" r="B6">
        <v>161</v>
      </c>
      <c t="n" s="6" r="C6">
        <v>168</v>
      </c>
    </row>
    <row spans="1:3" r="7">
      <c t="s" s="4" r="A7">
        <v>44</v>
      </c>
      <c t="n" s="8" r="B7">
        <v>6112</v>
      </c>
      <c t="n" s="8" r="C7">
        <v>317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t="s" s="1" r="A1">
        <v>350</v>
      </c>
      <c t="s" s="2" r="B1">
        <v>351</v>
      </c>
      <c t="s" s="2" r="C1">
        <v>2</v>
      </c>
      <c t="s" s="2" r="D1">
        <v>32</v>
      </c>
      <c t="s" s="2" r="E1">
        <v>352</v>
      </c>
    </row>
    <row spans="1:5" r="2">
      <c t="s" s="3" r="A2">
        <v>353</v>
      </c>
    </row>
    <row spans="1:5" r="3">
      <c t="s" s="4" r="A3">
        <v>354</v>
      </c>
      <c t="s" s="4" r="C3">
        <v>355</v>
      </c>
    </row>
    <row spans="1:5" r="4">
      <c t="s" s="4" r="A4">
        <v>356</v>
      </c>
      <c t="n" s="8" r="B4">
        <v>20000000</v>
      </c>
    </row>
    <row spans="1:5" r="5">
      <c t="s" s="4" r="A5">
        <v>357</v>
      </c>
      <c t="s" s="4" r="C5">
        <v>358</v>
      </c>
    </row>
    <row spans="1:5" r="6">
      <c t="s" s="4" r="A6">
        <v>359</v>
      </c>
      <c t="s" s="4" r="C6">
        <v>360</v>
      </c>
    </row>
    <row spans="1:5" r="7">
      <c t="s" s="4" r="A7">
        <v>361</v>
      </c>
      <c t="s" s="4" r="C7">
        <v>362</v>
      </c>
    </row>
    <row spans="1:5" r="8">
      <c t="s" s="4" r="A8">
        <v>363</v>
      </c>
      <c t="s" s="4" r="C8">
        <v>364</v>
      </c>
    </row>
    <row spans="1:5" r="9">
      <c t="s" s="4" r="A9">
        <v>80</v>
      </c>
      <c t="n" s="8" r="C9">
        <v>806000</v>
      </c>
      <c t="n" s="8" r="D9">
        <v>870000</v>
      </c>
    </row>
    <row spans="1:5" r="10">
      <c t="s" s="4" r="A10">
        <v>365</v>
      </c>
      <c t="n" s="6" r="C10">
        <v>0</v>
      </c>
    </row>
    <row spans="1:5" r="11">
      <c t="s" s="4" r="A11">
        <v>366</v>
      </c>
      <c t="n" s="8" r="C11">
        <v>250000</v>
      </c>
    </row>
    <row spans="1:5" r="12">
      <c t="s" s="4" r="A12">
        <v>367</v>
      </c>
    </row>
    <row spans="1:5" r="13">
      <c t="s" s="3" r="A13">
        <v>353</v>
      </c>
    </row>
    <row spans="1:5" r="14">
      <c t="s" s="4" r="A14">
        <v>368</v>
      </c>
      <c t="s" s="4" r="C14">
        <v>309</v>
      </c>
    </row>
    <row spans="1:5" r="15">
      <c t="s" s="4" r="A15">
        <v>369</v>
      </c>
    </row>
    <row spans="1:5" r="16">
      <c t="s" s="3" r="A16">
        <v>353</v>
      </c>
    </row>
    <row spans="1:5" r="17">
      <c t="s" s="4" r="A17">
        <v>370</v>
      </c>
      <c t="n" s="8" r="C17">
        <v>806000</v>
      </c>
      <c t="n" s="6" r="D17">
        <v>870000</v>
      </c>
    </row>
    <row spans="1:5" r="18">
      <c t="s" s="4" r="A18">
        <v>371</v>
      </c>
    </row>
    <row spans="1:5" r="19">
      <c t="s" s="3" r="A19">
        <v>353</v>
      </c>
    </row>
    <row spans="1:5" r="20">
      <c t="s" s="4" r="A20">
        <v>372</v>
      </c>
      <c t="n" s="6" r="B20">
        <v>7500000</v>
      </c>
    </row>
    <row spans="1:5" r="21">
      <c t="s" s="4" r="A21">
        <v>373</v>
      </c>
      <c t="n" s="6" r="B21">
        <v>7500000</v>
      </c>
    </row>
    <row spans="1:5" r="22">
      <c t="s" s="4" r="A22">
        <v>374</v>
      </c>
      <c t="n" s="8" r="C22">
        <v>450000</v>
      </c>
    </row>
    <row spans="1:5" r="23">
      <c t="s" s="4" r="A23">
        <v>375</v>
      </c>
    </row>
    <row spans="1:5" r="24">
      <c t="s" s="3" r="A24">
        <v>353</v>
      </c>
    </row>
    <row spans="1:5" r="25">
      <c t="s" s="4" r="A25">
        <v>376</v>
      </c>
      <c t="n" s="6" r="B25">
        <v>114000</v>
      </c>
    </row>
    <row spans="1:5" r="26">
      <c t="s" s="4" r="A26">
        <v>377</v>
      </c>
      <c t="n" s="6" r="B26">
        <v>49000</v>
      </c>
    </row>
    <row spans="1:5" r="27">
      <c t="s" s="4" r="A27">
        <v>378</v>
      </c>
      <c t="s" s="4" r="C27">
        <v>379</v>
      </c>
    </row>
    <row spans="1:5" r="28">
      <c t="s" s="4" r="A28">
        <v>380</v>
      </c>
    </row>
    <row spans="1:5" r="29">
      <c t="s" s="3" r="A29">
        <v>353</v>
      </c>
    </row>
    <row spans="1:5" r="30">
      <c t="s" s="4" r="A30">
        <v>80</v>
      </c>
      <c t="n" s="8" r="C30">
        <v>62000</v>
      </c>
      <c t="n" s="8" r="D30">
        <v>50000</v>
      </c>
    </row>
    <row spans="1:5" r="31">
      <c t="s" s="4" r="A31">
        <v>381</v>
      </c>
    </row>
    <row spans="1:5" r="32">
      <c t="s" s="3" r="A32">
        <v>353</v>
      </c>
    </row>
    <row spans="1:5" r="33">
      <c t="s" s="4" r="A33">
        <v>372</v>
      </c>
      <c t="n" s="6" r="B33">
        <v>12500000</v>
      </c>
    </row>
    <row spans="1:5" r="34">
      <c t="s" s="4" r="A34">
        <v>382</v>
      </c>
      <c t="n" s="8" r="B34">
        <v>12500000</v>
      </c>
    </row>
    <row spans="1:5" r="35">
      <c t="s" s="4" r="A35">
        <v>383</v>
      </c>
    </row>
    <row spans="1:5" r="36">
      <c t="s" s="3" r="A36">
        <v>353</v>
      </c>
    </row>
    <row spans="1:5" r="37">
      <c t="s" s="4" r="A37">
        <v>382</v>
      </c>
      <c t="n" s="8" r="E37">
        <v>7500000</v>
      </c>
    </row>
    <row spans="1:5" r="38">
      <c t="s" s="4" r="A38">
        <v>384</v>
      </c>
    </row>
    <row spans="1:5" r="39">
      <c t="s" s="3" r="A39">
        <v>353</v>
      </c>
    </row>
    <row spans="1:5" r="40">
      <c t="s" s="4" r="A40">
        <v>382</v>
      </c>
      <c t="n" s="8" r="E40">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v>
      </c>
      <c t="s" s="2" r="B1">
        <v>1</v>
      </c>
    </row>
    <row spans="1:4" r="2">
      <c t="s" s="2" r="B2">
        <v>2</v>
      </c>
      <c t="s" s="2" r="C2">
        <v>32</v>
      </c>
      <c t="s" s="2" r="D2">
        <v>70</v>
      </c>
    </row>
    <row spans="1:4" r="3">
      <c t="s" s="3" r="A3">
        <v>71</v>
      </c>
    </row>
    <row spans="1:4" r="4">
      <c t="s" s="4" r="A4">
        <v>72</v>
      </c>
      <c t="n" s="8" r="B4">
        <v>0</v>
      </c>
      <c t="n" s="8" r="C4">
        <v>0</v>
      </c>
      <c t="n" s="8" r="D4">
        <v>0</v>
      </c>
    </row>
    <row spans="1:4" r="5">
      <c t="s" s="3" r="A5">
        <v>73</v>
      </c>
    </row>
    <row spans="1:4" r="6">
      <c t="s" s="4" r="A6">
        <v>74</v>
      </c>
      <c t="n" s="6" r="B6">
        <v>54618</v>
      </c>
      <c t="n" s="6" r="C6">
        <v>27391</v>
      </c>
      <c t="n" s="6" r="D6">
        <v>9561</v>
      </c>
    </row>
    <row spans="1:4" r="7">
      <c t="s" s="4" r="A7">
        <v>75</v>
      </c>
      <c t="n" s="6" r="B7">
        <v>19195</v>
      </c>
      <c t="n" s="6" r="C7">
        <v>8141</v>
      </c>
      <c t="n" s="6" r="D7">
        <v>4219</v>
      </c>
    </row>
    <row spans="1:4" r="8">
      <c t="s" s="4" r="A8">
        <v>76</v>
      </c>
      <c t="n" s="6" r="B8">
        <v>73813</v>
      </c>
      <c t="n" s="6" r="C8">
        <v>35532</v>
      </c>
      <c t="n" s="6" r="D8">
        <v>13780</v>
      </c>
    </row>
    <row spans="1:4" r="9">
      <c t="s" s="4" r="A9">
        <v>77</v>
      </c>
      <c t="n" s="6" r="B9">
        <v>-73813</v>
      </c>
      <c t="n" s="6" r="C9">
        <v>-35532</v>
      </c>
      <c t="n" s="6" r="D9">
        <v>-13780</v>
      </c>
    </row>
    <row spans="1:4" r="10">
      <c t="s" s="3" r="A10">
        <v>78</v>
      </c>
    </row>
    <row spans="1:4" r="11">
      <c t="s" s="4" r="A11">
        <v>79</v>
      </c>
      <c t="n" s="6" r="B11">
        <v>438</v>
      </c>
      <c t="n" s="6" r="C11">
        <v>28</v>
      </c>
    </row>
    <row spans="1:4" r="12">
      <c t="s" s="4" r="A12">
        <v>80</v>
      </c>
      <c t="n" s="6" r="B12">
        <v>-806</v>
      </c>
      <c t="n" s="6" r="C12">
        <v>-870</v>
      </c>
    </row>
    <row spans="1:4" r="13">
      <c t="s" s="4" r="A13">
        <v>81</v>
      </c>
      <c t="n" s="6" r="B13">
        <v>-105</v>
      </c>
      <c t="n" s="6" r="C13">
        <v>-104</v>
      </c>
      <c t="n" s="6" r="D13">
        <v>-247</v>
      </c>
    </row>
    <row spans="1:4" r="14">
      <c t="s" s="4" r="A14">
        <v>82</v>
      </c>
      <c t="n" s="6" r="B14">
        <v>-473</v>
      </c>
      <c t="n" s="6" r="C14">
        <v>-946</v>
      </c>
      <c t="n" s="6" r="D14">
        <v>-247</v>
      </c>
    </row>
    <row spans="1:4" r="15">
      <c t="s" s="4" r="A15">
        <v>83</v>
      </c>
      <c t="n" s="6" r="B15">
        <v>-74286</v>
      </c>
      <c t="n" s="6" r="C15">
        <v>-36478</v>
      </c>
      <c t="n" s="6" r="D15">
        <v>-14027</v>
      </c>
    </row>
    <row spans="1:4" r="16">
      <c t="s" s="4" r="A16">
        <v>84</v>
      </c>
      <c t="n" s="6" r="C16">
        <v>-92</v>
      </c>
      <c t="n" s="6" r="D16">
        <v>-213</v>
      </c>
    </row>
    <row spans="1:4" r="17">
      <c t="s" s="4" r="A17">
        <v>85</v>
      </c>
      <c t="n" s="8" r="B17">
        <v>-74286</v>
      </c>
      <c t="n" s="8" r="C17">
        <v>-36570</v>
      </c>
      <c t="n" s="8" r="D17">
        <v>-14240</v>
      </c>
    </row>
    <row spans="1:4" r="18">
      <c t="s" s="4" r="A18">
        <v>86</v>
      </c>
      <c t="n" s="10" r="B18">
        <v>-2.78</v>
      </c>
      <c t="n" s="8" r="C18">
        <v>-3</v>
      </c>
      <c t="n" s="10" r="D18">
        <v>-19.53</v>
      </c>
    </row>
    <row spans="1:4" r="19">
      <c t="s" s="4" r="A19">
        <v>87</v>
      </c>
      <c t="n" s="6" r="B19">
        <v>26756079</v>
      </c>
      <c t="n" s="6" r="C19">
        <v>12189155</v>
      </c>
      <c t="n" s="6" r="D19">
        <v>729001</v>
      </c>
    </row>
    <row spans="1:4" r="20">
      <c t="s" s="3" r="A20">
        <v>88</v>
      </c>
    </row>
    <row spans="1:4" r="21">
      <c t="s" s="4" r="A21">
        <v>83</v>
      </c>
      <c t="n" s="8" r="B21">
        <v>-74286</v>
      </c>
      <c t="n" s="8" r="C21">
        <v>-36478</v>
      </c>
      <c t="n" s="8" r="D21">
        <v>-14027</v>
      </c>
    </row>
    <row spans="1:4" r="22">
      <c t="s" s="3" r="A22">
        <v>89</v>
      </c>
    </row>
    <row spans="1:4" r="23">
      <c t="s" s="4" r="A23">
        <v>90</v>
      </c>
      <c t="n" s="6" r="B23">
        <v>-172</v>
      </c>
      <c t="n" s="6" r="C23">
        <v>-35</v>
      </c>
    </row>
    <row spans="1:4" r="24">
      <c t="s" s="4" r="A24">
        <v>91</v>
      </c>
      <c t="n" s="6" r="B24">
        <v>-172</v>
      </c>
      <c t="n" s="6" r="C24">
        <v>-35</v>
      </c>
    </row>
    <row spans="1:4" r="25">
      <c t="s" s="4" r="A25">
        <v>92</v>
      </c>
      <c t="n" s="8" r="B25">
        <v>-74458</v>
      </c>
      <c t="n" s="8" r="C25">
        <v>-36513</v>
      </c>
      <c t="n" s="8" r="D25">
        <v>-14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85</v>
      </c>
      <c t="s" s="2" r="B1">
        <v>2</v>
      </c>
      <c t="s" s="2" r="C1">
        <v>32</v>
      </c>
    </row>
    <row spans="1:3" r="2">
      <c t="s" s="3" r="A2">
        <v>353</v>
      </c>
    </row>
    <row spans="1:3" r="3">
      <c t="s" s="4" r="A3">
        <v>386</v>
      </c>
      <c t="n" s="8" r="B3">
        <v>6119</v>
      </c>
      <c t="n" s="8" r="C3">
        <v>7500</v>
      </c>
    </row>
    <row spans="1:3" r="4">
      <c t="s" s="4" r="A4">
        <v>387</v>
      </c>
      <c t="n" s="6" r="B4">
        <v>-2936</v>
      </c>
      <c t="n" s="6" r="C4">
        <v>-1381</v>
      </c>
    </row>
    <row spans="1:3" r="5">
      <c t="s" s="4" r="A5">
        <v>388</v>
      </c>
      <c t="n" s="6" r="B5">
        <v>3183</v>
      </c>
      <c t="n" s="6" r="C5">
        <v>6119</v>
      </c>
    </row>
    <row spans="1:3" r="6">
      <c t="s" s="4" r="A6">
        <v>388</v>
      </c>
      <c t="n" s="6" r="B6">
        <v>3183</v>
      </c>
      <c t="n" s="6" r="C6">
        <v>6119</v>
      </c>
    </row>
    <row spans="1:3" r="7">
      <c t="s" s="4" r="A7">
        <v>389</v>
      </c>
      <c t="n" s="6" r="B7">
        <v>3453</v>
      </c>
      <c t="n" s="6" r="C7">
        <v>6177</v>
      </c>
    </row>
    <row spans="1:3" r="8">
      <c t="s" s="4" r="A8">
        <v>390</v>
      </c>
    </row>
    <row spans="1:3" r="9">
      <c t="s" s="3" r="A9">
        <v>353</v>
      </c>
    </row>
    <row spans="1:3" r="10">
      <c t="s" s="4" r="A10">
        <v>391</v>
      </c>
      <c t="n" s="6" r="B10">
        <v>-36</v>
      </c>
      <c t="n" s="6" r="C10">
        <v>-79</v>
      </c>
    </row>
    <row spans="1:3" r="11">
      <c t="s" s="4" r="A11">
        <v>392</v>
      </c>
      <c t="n" s="8" r="B11">
        <v>306</v>
      </c>
      <c t="n" s="8" r="C11">
        <v>1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93</v>
      </c>
      <c t="s" s="2" r="B1">
        <v>394</v>
      </c>
    </row>
    <row spans="1:2" r="2">
      <c t="s" s="3" r="A2">
        <v>395</v>
      </c>
    </row>
    <row spans="1:2" r="3">
      <c t="n" s="6" r="A3">
        <v>2016</v>
      </c>
      <c t="n" s="8" r="B3">
        <v>2936</v>
      </c>
    </row>
    <row spans="1:2" r="4">
      <c t="n" s="6" r="A4">
        <v>2017</v>
      </c>
      <c t="n" s="6" r="B4">
        <v>3183</v>
      </c>
    </row>
    <row spans="1:2" r="5">
      <c t="s" s="4" r="A5">
        <v>94</v>
      </c>
      <c t="n" s="8" r="B5">
        <v>61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80"/>
    <col customWidth="1" max="6" min="6" width="37"/>
    <col customWidth="1" max="7" min="7" width="21"/>
  </cols>
  <sheetData>
    <row spans="1:7" r="1">
      <c t="s" s="1" r="A1">
        <v>396</v>
      </c>
      <c t="s" s="2" r="B1">
        <v>397</v>
      </c>
      <c t="s" s="2" r="C1">
        <v>398</v>
      </c>
      <c t="s" s="2" r="D1">
        <v>399</v>
      </c>
      <c t="s" s="2" r="E1">
        <v>400</v>
      </c>
      <c t="s" s="2" r="F1">
        <v>401</v>
      </c>
      <c t="s" s="2" r="G1">
        <v>402</v>
      </c>
    </row>
    <row spans="1:7" r="2">
      <c t="s" s="4" r="A2">
        <v>403</v>
      </c>
      <c t="n" s="8" r="C2">
        <v>102672</v>
      </c>
      <c t="n" s="8" r="E2">
        <v>130044</v>
      </c>
      <c t="n" s="8" r="F2">
        <v>102672</v>
      </c>
    </row>
    <row spans="1:7" r="3">
      <c t="s" s="4" r="A3">
        <v>404</v>
      </c>
      <c t="n" s="8" r="C3">
        <v>2508</v>
      </c>
    </row>
    <row spans="1:7" r="4">
      <c t="s" s="4" r="A4">
        <v>405</v>
      </c>
      <c t="n" s="8" r="E4">
        <v>473</v>
      </c>
      <c t="n" s="8" r="F4">
        <v>2312</v>
      </c>
      <c t="n" s="8" r="G4">
        <v>196</v>
      </c>
    </row>
    <row spans="1:7" r="5">
      <c t="s" s="4" r="A5">
        <v>62</v>
      </c>
      <c t="n" s="6" r="E5">
        <v>5000000</v>
      </c>
      <c t="n" s="6" r="F5">
        <v>5000000</v>
      </c>
    </row>
    <row spans="1:7" r="6">
      <c t="s" s="4" r="A6">
        <v>406</v>
      </c>
      <c t="n" s="9" r="E6">
        <v>0.001</v>
      </c>
      <c t="n" s="9" r="F6">
        <v>0.001</v>
      </c>
    </row>
    <row spans="1:7" r="7">
      <c t="s" s="4" r="A7">
        <v>66</v>
      </c>
      <c t="n" s="6" r="E7">
        <v>115000000</v>
      </c>
      <c t="n" s="6" r="F7">
        <v>115000000</v>
      </c>
    </row>
    <row spans="1:7" r="8">
      <c t="s" s="4" r="A8">
        <v>407</v>
      </c>
      <c t="n" s="9" r="E8">
        <v>0.001</v>
      </c>
      <c t="n" s="9" r="F8">
        <v>0.001</v>
      </c>
    </row>
    <row spans="1:7" r="9">
      <c t="s" s="4" r="A9">
        <v>98</v>
      </c>
    </row>
    <row spans="1:7" r="10">
      <c t="s" s="4" r="A10">
        <v>408</v>
      </c>
      <c t="s" s="4" r="E10">
        <v>409</v>
      </c>
    </row>
    <row spans="1:7" r="11">
      <c t="s" s="4" r="A11">
        <v>410</v>
      </c>
      <c t="n" s="11" r="D11">
        <v>6.28</v>
      </c>
    </row>
    <row spans="1:7" r="12">
      <c t="s" s="4" r="A12">
        <v>299</v>
      </c>
      <c t="n" s="6" r="E12">
        <v>3942200</v>
      </c>
      <c t="n" s="6" r="F12">
        <v>6900000</v>
      </c>
    </row>
    <row spans="1:7" r="13">
      <c t="s" s="4" r="A13">
        <v>301</v>
      </c>
    </row>
    <row spans="1:7" r="14">
      <c t="s" s="4" r="A14">
        <v>299</v>
      </c>
      <c t="n" s="6" r="B14">
        <v>3942200</v>
      </c>
    </row>
    <row spans="1:7" r="15">
      <c t="s" s="4" r="A15">
        <v>411</v>
      </c>
      <c t="n" s="8" r="B15">
        <v>35</v>
      </c>
    </row>
    <row spans="1:7" r="16">
      <c t="s" s="4" r="A16">
        <v>412</v>
      </c>
      <c t="n" s="8" r="B16">
        <v>130044</v>
      </c>
    </row>
    <row spans="1:7" r="17">
      <c t="s" s="4" r="A17">
        <v>405</v>
      </c>
      <c t="n" s="8" r="B17">
        <v>473</v>
      </c>
    </row>
    <row spans="1:7" r="18">
      <c t="s" s="4" r="A18">
        <v>298</v>
      </c>
    </row>
    <row spans="1:7" r="19">
      <c t="s" s="4" r="A19">
        <v>299</v>
      </c>
      <c t="n" s="6" r="C19">
        <v>6900000</v>
      </c>
    </row>
    <row spans="1:7" r="20">
      <c t="s" s="4" r="A20">
        <v>411</v>
      </c>
      <c t="n" s="8" r="C20">
        <v>16</v>
      </c>
    </row>
    <row spans="1:7" r="21">
      <c t="s" s="4" r="A21">
        <v>413</v>
      </c>
    </row>
    <row spans="1:7" r="22">
      <c t="s" s="4" r="A22">
        <v>414</v>
      </c>
      <c t="n" s="6" r="E22">
        <v>150776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36"/>
    <col customWidth="1" max="5" min="5" width="17"/>
    <col customWidth="1" max="6" min="6" width="17"/>
    <col customWidth="1" max="7" min="7" width="14"/>
  </cols>
  <sheetData>
    <row spans="1:7" r="1">
      <c t="s" s="1" r="A1">
        <v>415</v>
      </c>
      <c t="s" s="2" r="B1">
        <v>416</v>
      </c>
      <c t="s" s="2" r="C1">
        <v>417</v>
      </c>
      <c t="s" s="2" r="D1">
        <v>2</v>
      </c>
      <c t="s" s="2" r="E1">
        <v>32</v>
      </c>
      <c t="s" s="2" r="F1">
        <v>70</v>
      </c>
      <c t="s" s="2" r="G1">
        <v>399</v>
      </c>
    </row>
    <row spans="1:7" r="2">
      <c t="s" s="3" r="A2">
        <v>418</v>
      </c>
    </row>
    <row spans="1:7" r="3">
      <c t="s" s="4" r="A3">
        <v>419</v>
      </c>
      <c t="n" s="6" r="D3">
        <v>992505</v>
      </c>
      <c t="n" s="6" r="E3">
        <v>698642</v>
      </c>
    </row>
    <row spans="1:7" r="4">
      <c t="s" s="4" r="A4">
        <v>420</v>
      </c>
      <c t="n" s="10" r="D4">
        <v>28.97</v>
      </c>
      <c t="n" s="10" r="E4">
        <v>11.73</v>
      </c>
      <c t="n" s="10" r="F4">
        <v>1.83</v>
      </c>
    </row>
    <row spans="1:7" r="5">
      <c t="s" s="4" r="A5">
        <v>421</v>
      </c>
      <c t="s" s="4" r="D5">
        <v>422</v>
      </c>
      <c t="s" s="4" r="E5">
        <v>422</v>
      </c>
      <c t="s" s="4" r="F5">
        <v>422</v>
      </c>
    </row>
    <row spans="1:7" r="6">
      <c t="s" s="4" r="A6">
        <v>423</v>
      </c>
      <c t="s" s="4" r="D6">
        <v>424</v>
      </c>
      <c t="s" s="4" r="E6">
        <v>425</v>
      </c>
      <c t="s" s="4" r="F6">
        <v>426</v>
      </c>
    </row>
    <row spans="1:7" r="7">
      <c t="s" s="4" r="A7">
        <v>427</v>
      </c>
      <c t="n" s="8" r="D7">
        <v>13949000</v>
      </c>
      <c t="n" s="8" r="E7">
        <v>195000</v>
      </c>
    </row>
    <row spans="1:7" r="8">
      <c t="s" s="4" r="A8">
        <v>428</v>
      </c>
      <c t="n" s="6" r="D8">
        <v>799000</v>
      </c>
      <c t="n" s="8" r="E8">
        <v>3000</v>
      </c>
    </row>
    <row spans="1:7" r="9">
      <c t="s" s="4" r="A9">
        <v>429</v>
      </c>
      <c t="n" s="8" r="D9">
        <v>27515</v>
      </c>
    </row>
    <row spans="1:7" r="10">
      <c t="s" s="4" r="A10">
        <v>430</v>
      </c>
      <c t="s" s="4" r="D10">
        <v>431</v>
      </c>
    </row>
    <row spans="1:7" r="11">
      <c t="s" s="4" r="A11">
        <v>432</v>
      </c>
    </row>
    <row spans="1:7" r="12">
      <c t="s" s="3" r="A12">
        <v>418</v>
      </c>
    </row>
    <row spans="1:7" r="13">
      <c t="s" s="4" r="A13">
        <v>419</v>
      </c>
      <c t="n" s="6" r="D13">
        <v>988505</v>
      </c>
      <c t="n" s="6" r="E13">
        <v>697050</v>
      </c>
    </row>
    <row spans="1:7" r="14">
      <c t="s" s="4" r="A14">
        <v>433</v>
      </c>
    </row>
    <row spans="1:7" r="15">
      <c t="s" s="3" r="A15">
        <v>418</v>
      </c>
    </row>
    <row spans="1:7" r="16">
      <c t="s" s="4" r="A16">
        <v>419</v>
      </c>
      <c t="n" s="6" r="D16">
        <v>4000</v>
      </c>
      <c t="n" s="6" r="E16">
        <v>1592</v>
      </c>
    </row>
    <row spans="1:7" r="17">
      <c t="s" s="4" r="A17">
        <v>434</v>
      </c>
    </row>
    <row spans="1:7" r="18">
      <c t="s" s="3" r="A18">
        <v>418</v>
      </c>
    </row>
    <row spans="1:7" r="19">
      <c t="s" s="4" r="A19">
        <v>435</v>
      </c>
      <c t="n" s="6" r="D19">
        <v>9363</v>
      </c>
      <c t="n" s="6" r="E19">
        <v>13205</v>
      </c>
    </row>
    <row spans="1:7" r="20">
      <c t="s" s="4" r="A20">
        <v>436</v>
      </c>
    </row>
    <row spans="1:7" r="21">
      <c t="s" s="3" r="A21">
        <v>418</v>
      </c>
    </row>
    <row spans="1:7" r="22">
      <c t="s" s="4" r="A22">
        <v>435</v>
      </c>
      <c t="n" s="6" r="E22">
        <v>796</v>
      </c>
    </row>
    <row spans="1:7" r="23">
      <c t="s" s="4" r="A23">
        <v>437</v>
      </c>
    </row>
    <row spans="1:7" r="24">
      <c t="s" s="3" r="A24">
        <v>418</v>
      </c>
    </row>
    <row spans="1:7" r="25">
      <c t="s" s="4" r="A25">
        <v>438</v>
      </c>
      <c t="n" s="8" r="F25">
        <v>38000</v>
      </c>
    </row>
    <row spans="1:7" r="26">
      <c t="s" s="4" r="A26">
        <v>439</v>
      </c>
      <c t="n" s="6" r="D26">
        <v>0</v>
      </c>
      <c t="n" s="6" r="E26">
        <v>0</v>
      </c>
      <c t="n" s="6" r="F26">
        <v>0</v>
      </c>
    </row>
    <row spans="1:7" r="27">
      <c t="s" s="4" r="A27">
        <v>440</v>
      </c>
      <c t="n" s="6" r="D27">
        <v>0</v>
      </c>
      <c t="n" s="6" r="E27">
        <v>0</v>
      </c>
    </row>
    <row spans="1:7" r="28">
      <c t="s" s="4" r="A28">
        <v>441</v>
      </c>
    </row>
    <row spans="1:7" r="29">
      <c t="s" s="3" r="A29">
        <v>418</v>
      </c>
    </row>
    <row spans="1:7" r="30">
      <c t="s" s="4" r="A30">
        <v>438</v>
      </c>
      <c t="n" s="8" r="D30">
        <v>115000</v>
      </c>
    </row>
    <row spans="1:7" r="31">
      <c t="s" s="4" r="A31">
        <v>439</v>
      </c>
      <c t="n" s="6" r="D31">
        <v>4769</v>
      </c>
      <c t="n" s="6" r="E31">
        <v>0</v>
      </c>
      <c t="n" s="6" r="F31">
        <v>0</v>
      </c>
    </row>
    <row spans="1:7" r="32">
      <c t="s" s="4" r="A32">
        <v>440</v>
      </c>
      <c t="n" s="6" r="D32">
        <v>4769</v>
      </c>
    </row>
    <row spans="1:7" r="33">
      <c t="s" s="4" r="A33">
        <v>442</v>
      </c>
      <c t="n" s="10" r="D33">
        <v>34.46</v>
      </c>
    </row>
    <row spans="1:7" r="34">
      <c t="s" s="4" r="A34">
        <v>443</v>
      </c>
      <c t="n" s="6" r="D34">
        <v>0</v>
      </c>
      <c t="n" s="6" r="E34">
        <v>0</v>
      </c>
      <c t="n" s="6" r="F34">
        <v>0</v>
      </c>
    </row>
    <row spans="1:7" r="35">
      <c t="s" s="4" r="A35">
        <v>444</v>
      </c>
    </row>
    <row spans="1:7" r="36">
      <c t="s" s="3" r="A36">
        <v>418</v>
      </c>
    </row>
    <row spans="1:7" r="37">
      <c t="s" s="4" r="A37">
        <v>445</v>
      </c>
      <c t="n" s="6" r="D37">
        <v>1889150</v>
      </c>
    </row>
    <row spans="1:7" r="38">
      <c t="s" s="4" r="A38">
        <v>446</v>
      </c>
      <c t="n" s="6" r="D38">
        <v>168221</v>
      </c>
    </row>
    <row spans="1:7" r="39">
      <c t="s" s="4" r="A39">
        <v>447</v>
      </c>
    </row>
    <row spans="1:7" r="40">
      <c t="s" s="3" r="A40">
        <v>418</v>
      </c>
    </row>
    <row spans="1:7" r="41">
      <c t="s" s="4" r="A41">
        <v>448</v>
      </c>
      <c t="s" s="4" r="D41">
        <v>449</v>
      </c>
    </row>
    <row spans="1:7" r="42">
      <c t="s" s="4" r="A42">
        <v>450</v>
      </c>
    </row>
    <row spans="1:7" r="43">
      <c t="s" s="3" r="A43">
        <v>418</v>
      </c>
    </row>
    <row spans="1:7" r="44">
      <c t="s" s="4" r="A44">
        <v>451</v>
      </c>
      <c t="s" s="4" r="D44">
        <v>452</v>
      </c>
    </row>
    <row spans="1:7" r="45">
      <c t="s" s="4" r="A45">
        <v>453</v>
      </c>
    </row>
    <row spans="1:7" r="46">
      <c t="s" s="3" r="A46">
        <v>418</v>
      </c>
    </row>
    <row spans="1:7" r="47">
      <c t="s" s="4" r="A47">
        <v>446</v>
      </c>
      <c t="n" s="6" r="D47">
        <v>2168221</v>
      </c>
    </row>
    <row spans="1:7" r="48">
      <c t="s" s="4" r="A48">
        <v>454</v>
      </c>
      <c t="s" s="4" r="D48">
        <v>455</v>
      </c>
    </row>
    <row spans="1:7" r="49">
      <c t="s" s="4" r="A49">
        <v>456</v>
      </c>
      <c t="n" s="6" r="D49">
        <v>1625761</v>
      </c>
    </row>
    <row spans="1:7" r="50">
      <c t="s" s="4" r="A50">
        <v>457</v>
      </c>
      <c t="n" s="6" r="B50">
        <v>915166</v>
      </c>
    </row>
    <row spans="1:7" r="51">
      <c t="s" s="4" r="A51">
        <v>458</v>
      </c>
    </row>
    <row spans="1:7" r="52">
      <c t="s" s="3" r="A52">
        <v>418</v>
      </c>
    </row>
    <row spans="1:7" r="53">
      <c t="s" s="4" r="A53">
        <v>446</v>
      </c>
      <c t="n" s="6" r="G53">
        <v>265000</v>
      </c>
    </row>
    <row spans="1:7" r="54">
      <c t="s" s="4" r="A54">
        <v>456</v>
      </c>
      <c t="n" s="6" r="D54">
        <v>257460</v>
      </c>
      <c t="n" s="6" r="E54">
        <v>265000</v>
      </c>
    </row>
    <row spans="1:7" r="55">
      <c t="s" s="4" r="A55">
        <v>459</v>
      </c>
      <c t="s" s="4" r="C55">
        <v>460</v>
      </c>
    </row>
    <row spans="1:7" r="56">
      <c t="s" s="4" r="A56">
        <v>461</v>
      </c>
      <c t="s" s="4" r="C56">
        <v>462</v>
      </c>
    </row>
    <row spans="1:7" r="57">
      <c t="s" s="4" r="A57">
        <v>463</v>
      </c>
      <c t="s" s="4" r="D57">
        <v>464</v>
      </c>
    </row>
    <row spans="1:7" r="58">
      <c t="s" s="4" r="A58">
        <v>465</v>
      </c>
      <c t="s" s="4" r="D58">
        <v>466</v>
      </c>
    </row>
    <row spans="1:7" r="59">
      <c t="s" s="4" r="A59">
        <v>467</v>
      </c>
      <c t="s" s="4" r="D59">
        <v>468</v>
      </c>
    </row>
    <row spans="1:7" r="60">
      <c t="s" s="4" r="A60">
        <v>469</v>
      </c>
      <c t="s" s="4" r="D60">
        <v>11</v>
      </c>
    </row>
    <row spans="1:7" r="61">
      <c t="s" s="4" r="A61">
        <v>470</v>
      </c>
      <c t="n" s="6" r="D61">
        <v>7540</v>
      </c>
    </row>
    <row spans="1:7" r="62">
      <c t="s" s="4" r="A62">
        <v>420</v>
      </c>
      <c t="n" s="10" r="D62">
        <v>11.31</v>
      </c>
    </row>
    <row spans="1:7" r="63">
      <c t="s" s="4" r="A63">
        <v>471</v>
      </c>
      <c t="s" s="4" r="D63">
        <v>472</v>
      </c>
    </row>
    <row spans="1:7" r="64">
      <c t="s" s="4" r="A64">
        <v>473</v>
      </c>
      <c t="s" s="4" r="D64">
        <v>474</v>
      </c>
    </row>
    <row spans="1:7" r="65">
      <c t="s" s="4" r="A65">
        <v>421</v>
      </c>
      <c t="s" s="4" r="D65">
        <v>475</v>
      </c>
    </row>
    <row spans="1:7" r="66">
      <c t="s" s="4" r="A66">
        <v>423</v>
      </c>
      <c t="s" s="4" r="D66">
        <v>476</v>
      </c>
    </row>
    <row spans="1:7" r="67">
      <c t="s" s="4" r="A67">
        <v>477</v>
      </c>
    </row>
    <row spans="1:7" r="68">
      <c t="s" s="3" r="A68">
        <v>418</v>
      </c>
    </row>
    <row spans="1:7" r="69">
      <c t="s" s="4" r="A69">
        <v>478</v>
      </c>
      <c t="s" s="4" r="C69">
        <v>4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480</v>
      </c>
      <c t="s" s="2" r="B1">
        <v>1</v>
      </c>
    </row>
    <row spans="1:4" r="2">
      <c t="s" s="2" r="B2">
        <v>2</v>
      </c>
      <c t="s" s="2" r="C2">
        <v>32</v>
      </c>
      <c t="s" s="2" r="D2">
        <v>70</v>
      </c>
    </row>
    <row spans="1:4" r="3">
      <c t="s" s="3" r="A3">
        <v>194</v>
      </c>
    </row>
    <row spans="1:4" r="4">
      <c t="s" s="4" r="A4">
        <v>423</v>
      </c>
      <c t="s" s="4" r="B4">
        <v>424</v>
      </c>
      <c t="s" s="4" r="C4">
        <v>425</v>
      </c>
      <c t="s" s="4" r="D4">
        <v>426</v>
      </c>
    </row>
    <row spans="1:4" r="5">
      <c t="s" s="4" r="A5">
        <v>481</v>
      </c>
      <c t="s" s="4" r="B5">
        <v>422</v>
      </c>
      <c t="s" s="4" r="C5">
        <v>422</v>
      </c>
      <c t="s" s="4" r="D5">
        <v>422</v>
      </c>
    </row>
    <row spans="1:4" r="6">
      <c t="s" s="4" r="A6">
        <v>482</v>
      </c>
      <c t="s" s="4" r="B6">
        <v>483</v>
      </c>
      <c t="s" s="4" r="C6">
        <v>484</v>
      </c>
      <c t="s" s="4" r="D6">
        <v>479</v>
      </c>
    </row>
    <row spans="1:4" r="7">
      <c t="s" s="4" r="A7">
        <v>485</v>
      </c>
      <c t="s" s="4" r="B7">
        <v>486</v>
      </c>
      <c t="s" s="4" r="C7">
        <v>486</v>
      </c>
      <c t="s" s="4" r="D7">
        <v>4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87</v>
      </c>
      <c t="s" s="2" r="B1">
        <v>1</v>
      </c>
    </row>
    <row spans="1:3" r="2">
      <c t="s" s="2" r="B2">
        <v>2</v>
      </c>
      <c t="s" s="2" r="C2">
        <v>32</v>
      </c>
    </row>
    <row spans="1:3" r="3">
      <c t="s" s="3" r="A3">
        <v>194</v>
      </c>
    </row>
    <row spans="1:3" r="4">
      <c t="s" s="4" r="A4">
        <v>488</v>
      </c>
      <c t="n" s="6" r="B4">
        <v>2008574</v>
      </c>
    </row>
    <row spans="1:3" r="5">
      <c t="s" s="4" r="A5">
        <v>489</v>
      </c>
      <c t="n" s="6" r="B5">
        <v>992505</v>
      </c>
      <c t="n" s="6" r="C5">
        <v>698642</v>
      </c>
    </row>
    <row spans="1:3" r="6">
      <c t="s" s="4" r="A6">
        <v>490</v>
      </c>
      <c t="n" s="6" r="B6">
        <v>-410701</v>
      </c>
    </row>
    <row spans="1:3" r="7">
      <c t="s" s="4" r="A7">
        <v>491</v>
      </c>
      <c t="n" s="6" r="B7">
        <v>-35268</v>
      </c>
    </row>
    <row spans="1:3" r="8">
      <c t="s" s="4" r="A8">
        <v>492</v>
      </c>
      <c t="n" s="6" r="B8">
        <v>2555110</v>
      </c>
      <c t="n" s="6" r="C8">
        <v>2008574</v>
      </c>
    </row>
    <row spans="1:3" r="9">
      <c t="s" s="4" r="A9">
        <v>493</v>
      </c>
      <c t="n" s="6" r="B9">
        <v>2555110</v>
      </c>
    </row>
    <row spans="1:3" r="10">
      <c t="s" s="4" r="A10">
        <v>494</v>
      </c>
      <c t="n" s="6" r="B10">
        <v>995324</v>
      </c>
    </row>
    <row spans="1:3" r="11">
      <c t="s" s="4" r="A11">
        <v>495</v>
      </c>
      <c t="n" s="10" r="B11">
        <v>6.65</v>
      </c>
    </row>
    <row spans="1:3" r="12">
      <c t="s" s="4" r="A12">
        <v>496</v>
      </c>
      <c t="n" s="11" r="B12">
        <v>39.37</v>
      </c>
    </row>
    <row spans="1:3" r="13">
      <c t="s" s="4" r="A13">
        <v>497</v>
      </c>
      <c t="n" s="11" r="B13">
        <v>1.95</v>
      </c>
    </row>
    <row spans="1:3" r="14">
      <c t="s" s="4" r="A14">
        <v>498</v>
      </c>
      <c t="n" s="11" r="B14">
        <v>32.41</v>
      </c>
    </row>
    <row spans="1:3" r="15">
      <c t="s" s="4" r="A15">
        <v>499</v>
      </c>
      <c t="n" s="11" r="B15">
        <v>19.76</v>
      </c>
      <c t="n" s="10" r="C15">
        <v>6.65</v>
      </c>
    </row>
    <row spans="1:3" r="16">
      <c t="s" s="4" r="A16">
        <v>500</v>
      </c>
      <c t="n" s="11" r="B16">
        <v>19.76</v>
      </c>
    </row>
    <row spans="1:3" r="17">
      <c t="s" s="4" r="A17">
        <v>501</v>
      </c>
      <c t="n" s="10" r="B17">
        <v>5.6</v>
      </c>
    </row>
    <row spans="1:3" r="18">
      <c t="s" s="4" r="A18">
        <v>502</v>
      </c>
      <c t="s" s="4" r="B18">
        <v>503</v>
      </c>
    </row>
    <row spans="1:3" r="19">
      <c t="s" s="4" r="A19">
        <v>504</v>
      </c>
      <c t="s" s="4" r="B19">
        <v>503</v>
      </c>
    </row>
    <row spans="1:3" r="20">
      <c t="s" s="4" r="A20">
        <v>505</v>
      </c>
      <c t="s" s="4" r="B20">
        <v>506</v>
      </c>
    </row>
    <row spans="1:3" r="21">
      <c t="s" s="4" r="A21">
        <v>507</v>
      </c>
      <c t="n" s="8" r="B21">
        <v>3918</v>
      </c>
    </row>
    <row spans="1:3" r="22">
      <c t="s" s="4" r="A22">
        <v>508</v>
      </c>
      <c t="n" s="6" r="B22">
        <v>3918</v>
      </c>
    </row>
    <row spans="1:3" r="23">
      <c t="s" s="4" r="A23">
        <v>509</v>
      </c>
      <c t="n" s="8" r="B23">
        <v>32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2</v>
      </c>
      <c t="s" s="2" r="D2">
        <v>70</v>
      </c>
    </row>
    <row spans="1:4" r="3">
      <c t="s" s="3" r="A3">
        <v>418</v>
      </c>
    </row>
    <row spans="1:4" r="4">
      <c t="s" s="4" r="A4">
        <v>511</v>
      </c>
      <c t="n" s="8" r="B4">
        <v>8582</v>
      </c>
      <c t="n" s="8" r="C4">
        <v>1553</v>
      </c>
      <c t="n" s="8" r="D4">
        <v>395</v>
      </c>
    </row>
    <row spans="1:4" r="5">
      <c t="s" s="4" r="A5">
        <v>512</v>
      </c>
    </row>
    <row spans="1:4" r="6">
      <c t="s" s="3" r="A6">
        <v>418</v>
      </c>
    </row>
    <row spans="1:4" r="7">
      <c t="s" s="4" r="A7">
        <v>511</v>
      </c>
      <c t="n" s="6" r="B7">
        <v>2930</v>
      </c>
      <c t="n" s="6" r="C7">
        <v>490</v>
      </c>
      <c t="n" s="6" r="D7">
        <v>176</v>
      </c>
    </row>
    <row spans="1:4" r="8">
      <c t="s" s="4" r="A8">
        <v>513</v>
      </c>
    </row>
    <row spans="1:4" r="9">
      <c t="s" s="3" r="A9">
        <v>418</v>
      </c>
    </row>
    <row spans="1:4" r="10">
      <c t="s" s="4" r="A10">
        <v>511</v>
      </c>
      <c t="n" s="8" r="B10">
        <v>5652</v>
      </c>
      <c t="n" s="8" r="C10">
        <v>1063</v>
      </c>
      <c t="n" s="8" r="D10">
        <v>2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4</v>
      </c>
      <c t="s" s="2" r="B1">
        <v>515</v>
      </c>
      <c t="s" s="2" r="J1">
        <v>1</v>
      </c>
    </row>
    <row spans="1:12" r="2">
      <c t="s" s="2" r="B2">
        <v>2</v>
      </c>
      <c t="s" s="2" r="C2">
        <v>516</v>
      </c>
      <c t="s" s="2" r="D2">
        <v>4</v>
      </c>
      <c t="s" s="2" r="E2">
        <v>517</v>
      </c>
      <c t="s" s="2" r="F2">
        <v>32</v>
      </c>
      <c t="s" s="2" r="G2">
        <v>352</v>
      </c>
      <c t="s" s="2" r="H2">
        <v>518</v>
      </c>
      <c t="s" s="2" r="I2">
        <v>351</v>
      </c>
      <c t="s" s="2" r="J2">
        <v>2</v>
      </c>
      <c t="s" s="2" r="K2">
        <v>32</v>
      </c>
      <c t="s" s="2" r="L2">
        <v>70</v>
      </c>
    </row>
    <row spans="1:12" r="3">
      <c t="s" s="3" r="A3">
        <v>519</v>
      </c>
    </row>
    <row spans="1:12" r="4">
      <c t="s" s="4" r="A4">
        <v>83</v>
      </c>
      <c t="n" s="8" r="J4">
        <v>-74286</v>
      </c>
      <c t="n" s="8" r="K4">
        <v>-36478</v>
      </c>
      <c t="n" s="8" r="L4">
        <v>-14027</v>
      </c>
    </row>
    <row spans="1:12" r="5">
      <c t="s" s="4" r="A5">
        <v>84</v>
      </c>
      <c t="n" s="6" r="K5">
        <v>-92</v>
      </c>
      <c t="n" s="6" r="L5">
        <v>-213</v>
      </c>
    </row>
    <row spans="1:12" r="6">
      <c t="s" s="4" r="A6">
        <v>85</v>
      </c>
      <c t="n" s="8" r="B6">
        <v>-23174</v>
      </c>
      <c t="n" s="8" r="C6">
        <v>-19884</v>
      </c>
      <c t="n" s="8" r="D6">
        <v>-17756</v>
      </c>
      <c t="n" s="8" r="E6">
        <v>-13472</v>
      </c>
      <c t="n" s="8" r="F6">
        <v>-10931</v>
      </c>
      <c t="n" s="8" r="G6">
        <v>-14689</v>
      </c>
      <c t="n" s="8" r="H6">
        <v>-6443</v>
      </c>
      <c t="n" s="8" r="I6">
        <v>-4507</v>
      </c>
      <c t="n" s="8" r="J6">
        <v>-74286</v>
      </c>
      <c t="n" s="8" r="K6">
        <v>-36570</v>
      </c>
      <c t="n" s="8" r="L6">
        <v>-14240</v>
      </c>
    </row>
    <row spans="1:12" r="7">
      <c t="s" s="3" r="A7">
        <v>520</v>
      </c>
    </row>
    <row spans="1:12" r="8">
      <c t="s" s="4" r="A8">
        <v>87</v>
      </c>
      <c t="n" s="6" r="B8">
        <v>27238079</v>
      </c>
      <c t="n" s="6" r="C8">
        <v>27138667</v>
      </c>
      <c t="n" s="6" r="D8">
        <v>27011960</v>
      </c>
      <c t="n" s="6" r="E8">
        <v>25615282</v>
      </c>
      <c t="n" s="6" r="F8">
        <v>22783817</v>
      </c>
      <c t="n" s="6" r="G8">
        <v>22707012</v>
      </c>
      <c t="n" s="6" r="H8">
        <v>2178465</v>
      </c>
      <c t="n" s="6" r="I8">
        <v>729391</v>
      </c>
      <c t="n" s="6" r="J8">
        <v>26756079</v>
      </c>
      <c t="n" s="6" r="K8">
        <v>12189155</v>
      </c>
      <c t="n" s="6" r="L8">
        <v>729001</v>
      </c>
    </row>
    <row spans="1:12" r="9">
      <c t="s" s="4" r="A9">
        <v>86</v>
      </c>
      <c t="n" s="10" r="B9">
        <v>-0.85</v>
      </c>
      <c t="n" s="10" r="C9">
        <v>-0.73</v>
      </c>
      <c t="n" s="10" r="D9">
        <v>-0.66</v>
      </c>
      <c t="n" s="10" r="E9">
        <v>-0.53</v>
      </c>
      <c t="n" s="10" r="F9">
        <v>-0.48</v>
      </c>
      <c t="n" s="10" r="G9">
        <v>-0.65</v>
      </c>
      <c t="n" s="10" r="H9">
        <v>-2.96</v>
      </c>
      <c t="n" s="10" r="I9">
        <v>-6.18</v>
      </c>
      <c t="n" s="10" r="J9">
        <v>-2.78</v>
      </c>
      <c t="n" s="8" r="K9">
        <v>-3</v>
      </c>
      <c t="n" s="10" r="L9">
        <v>-19.5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1</v>
      </c>
      <c t="s" s="2" r="B1">
        <v>1</v>
      </c>
    </row>
    <row spans="1:4" r="2">
      <c t="s" s="2" r="B2">
        <v>2</v>
      </c>
      <c t="s" s="2" r="C2">
        <v>32</v>
      </c>
      <c t="s" s="2" r="D2">
        <v>70</v>
      </c>
    </row>
    <row spans="1:4" r="3">
      <c t="s" s="4" r="A3">
        <v>522</v>
      </c>
    </row>
    <row spans="1:4" r="4">
      <c t="s" s="3" r="A4">
        <v>523</v>
      </c>
    </row>
    <row spans="1:4" r="5">
      <c t="s" s="4" r="A5">
        <v>524</v>
      </c>
      <c t="n" s="6" r="B5">
        <v>2555110</v>
      </c>
      <c t="n" s="6" r="C5">
        <v>2008574</v>
      </c>
      <c t="n" s="6" r="D5">
        <v>13103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5"/>
    <col customWidth="1" max="2" min="2" width="16"/>
    <col customWidth="1" max="3" min="3" width="20"/>
    <col customWidth="1" max="4" min="4" width="21"/>
    <col customWidth="1" max="5" min="5" width="21"/>
    <col customWidth="1" max="6" min="6" width="21"/>
  </cols>
  <sheetData>
    <row spans="1:6" r="1">
      <c t="s" s="1" r="A1">
        <v>525</v>
      </c>
      <c t="s" s="2" r="B1">
        <v>526</v>
      </c>
      <c t="s" s="2" r="C1">
        <v>527</v>
      </c>
      <c t="s" s="2" r="D1">
        <v>394</v>
      </c>
      <c t="s" s="2" r="E1">
        <v>528</v>
      </c>
      <c t="s" s="2" r="F1">
        <v>402</v>
      </c>
    </row>
    <row spans="1:6" r="2">
      <c t="s" s="3" r="A2">
        <v>529</v>
      </c>
    </row>
    <row spans="1:6" r="3">
      <c t="s" s="4" r="A3">
        <v>530</v>
      </c>
      <c t="n" s="8" r="D3">
        <v>326000</v>
      </c>
      <c t="n" s="8" r="E3">
        <v>160000</v>
      </c>
      <c t="n" s="8" r="F3">
        <v>105000</v>
      </c>
    </row>
    <row spans="1:6" r="4">
      <c t="s" s="4" r="A4">
        <v>119</v>
      </c>
      <c t="n" s="6" r="E4">
        <v>3569000</v>
      </c>
    </row>
    <row spans="1:6" r="5">
      <c t="s" s="4" r="A5">
        <v>531</v>
      </c>
    </row>
    <row spans="1:6" r="6">
      <c t="s" s="3" r="A6">
        <v>529</v>
      </c>
    </row>
    <row spans="1:6" r="7">
      <c t="s" s="4" r="A7">
        <v>532</v>
      </c>
      <c t="n" s="6" r="D7">
        <v>0</v>
      </c>
      <c t="n" s="8" r="E7">
        <v>7019000</v>
      </c>
      <c t="n" s="8" r="F7">
        <v>0</v>
      </c>
    </row>
    <row spans="1:6" r="8">
      <c t="s" s="4" r="A8">
        <v>533</v>
      </c>
    </row>
    <row spans="1:6" r="9">
      <c t="s" s="3" r="A9">
        <v>529</v>
      </c>
    </row>
    <row spans="1:6" r="10">
      <c t="s" s="4" r="A10">
        <v>534</v>
      </c>
      <c t="n" s="8" r="D10">
        <v>1250000</v>
      </c>
    </row>
    <row spans="1:6" r="11">
      <c t="s" s="4" r="A11">
        <v>535</v>
      </c>
    </row>
    <row spans="1:6" r="12">
      <c t="s" s="3" r="A12">
        <v>529</v>
      </c>
    </row>
    <row spans="1:6" r="13">
      <c t="s" s="4" r="A13">
        <v>536</v>
      </c>
      <c t="s" s="4" r="D13">
        <v>537</v>
      </c>
    </row>
    <row spans="1:6" r="14">
      <c t="s" s="4" r="A14">
        <v>538</v>
      </c>
      <c t="s" s="4" r="D14">
        <v>539</v>
      </c>
    </row>
    <row spans="1:6" r="15">
      <c t="s" s="4" r="A15">
        <v>540</v>
      </c>
    </row>
    <row spans="1:6" r="16">
      <c t="s" s="3" r="A16">
        <v>529</v>
      </c>
    </row>
    <row spans="1:6" r="17">
      <c t="s" s="4" r="A17">
        <v>536</v>
      </c>
      <c t="s" s="4" r="C17">
        <v>537</v>
      </c>
    </row>
    <row spans="1:6" r="18">
      <c t="s" s="4" r="A18">
        <v>538</v>
      </c>
      <c t="s" s="4" r="C18">
        <v>539</v>
      </c>
    </row>
    <row spans="1:6" r="19">
      <c t="s" s="4" r="A19">
        <v>541</v>
      </c>
      <c t="n" s="6" r="C19">
        <v>2</v>
      </c>
    </row>
    <row spans="1:6" r="20">
      <c t="s" s="4" r="A20">
        <v>542</v>
      </c>
    </row>
    <row spans="1:6" r="21">
      <c t="s" s="3" r="A21">
        <v>529</v>
      </c>
    </row>
    <row spans="1:6" r="22">
      <c t="s" s="4" r="A22">
        <v>536</v>
      </c>
      <c t="s" s="4" r="B22">
        <v>543</v>
      </c>
    </row>
    <row spans="1:6" r="23">
      <c t="s" s="4" r="A23">
        <v>538</v>
      </c>
      <c t="s" s="4" r="B23">
        <v>306</v>
      </c>
    </row>
    <row spans="1:6" r="24">
      <c t="s" s="4" r="A24">
        <v>544</v>
      </c>
    </row>
    <row spans="1:6" r="25">
      <c t="s" s="3" r="A25">
        <v>529</v>
      </c>
    </row>
    <row spans="1:6" r="26">
      <c t="s" s="4" r="A26">
        <v>545</v>
      </c>
      <c t="n" s="8" r="D26">
        <v>12250000</v>
      </c>
    </row>
    <row spans="1:6" r="27">
      <c t="s" s="4" r="A27">
        <v>546</v>
      </c>
    </row>
    <row spans="1:6" r="28">
      <c t="s" s="3" r="A28">
        <v>529</v>
      </c>
    </row>
    <row spans="1:6" r="29">
      <c t="s" s="4" r="A29">
        <v>545</v>
      </c>
      <c t="n" s="8" r="D29">
        <v>1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1"/>
    <col customWidth="1" max="3" min="3" width="48"/>
    <col customWidth="1" max="4" min="4" width="80"/>
    <col customWidth="1" max="5" min="5" width="80"/>
    <col customWidth="1" max="6" min="6" width="22"/>
    <col customWidth="1" max="7" min="7" width="36"/>
    <col customWidth="1" max="8" min="8" width="29"/>
    <col customWidth="1" max="9" min="9" width="46"/>
  </cols>
  <sheetData>
    <row spans="1:9" r="1">
      <c t="s" s="1" r="A1">
        <v>93</v>
      </c>
      <c t="s" s="2" r="B1">
        <v>94</v>
      </c>
      <c t="s" s="2" r="C1">
        <v>95</v>
      </c>
      <c t="s" s="2" r="D1">
        <v>96</v>
      </c>
      <c t="s" s="2" r="E1">
        <v>97</v>
      </c>
      <c t="s" s="2" r="F1">
        <v>98</v>
      </c>
      <c t="s" s="2" r="G1">
        <v>99</v>
      </c>
      <c t="s" s="2" r="H1">
        <v>100</v>
      </c>
      <c t="s" s="2" r="I1">
        <v>101</v>
      </c>
    </row>
    <row spans="1:9" r="2">
      <c t="s" s="4" r="A2">
        <v>102</v>
      </c>
      <c t="n" s="8" r="B2">
        <v>-54729</v>
      </c>
      <c t="n" s="8" r="F2">
        <v>1</v>
      </c>
      <c t="n" s="8" r="G2">
        <v>150</v>
      </c>
      <c t="n" s="8" r="H2">
        <v>-54880</v>
      </c>
    </row>
    <row spans="1:9" r="3">
      <c t="s" s="4" r="A3">
        <v>103</v>
      </c>
      <c t="n" s="8" r="D3">
        <v>5955</v>
      </c>
      <c t="n" s="8" r="E3">
        <v>34844</v>
      </c>
    </row>
    <row spans="1:9" r="4">
      <c t="s" s="4" r="A4">
        <v>104</v>
      </c>
      <c t="n" s="6" r="F4">
        <v>736026</v>
      </c>
    </row>
    <row spans="1:9" r="5">
      <c t="s" s="4" r="A5">
        <v>105</v>
      </c>
      <c t="n" s="8" r="C5">
        <v>62785</v>
      </c>
    </row>
    <row spans="1:9" r="6">
      <c t="s" s="4" r="A6">
        <v>106</v>
      </c>
      <c t="n" s="6" r="C6">
        <v>73991017</v>
      </c>
    </row>
    <row spans="1:9" r="7">
      <c t="s" s="4" r="A7">
        <v>107</v>
      </c>
      <c t="n" s="6" r="F7">
        <v>-6635</v>
      </c>
    </row>
    <row spans="1:9" r="8">
      <c t="s" s="4" r="A8">
        <v>108</v>
      </c>
      <c t="n" s="6" r="D8">
        <v>4381914</v>
      </c>
      <c t="n" s="6" r="E8">
        <v>16110473</v>
      </c>
    </row>
    <row spans="1:9" r="9">
      <c t="s" s="4" r="A9">
        <v>84</v>
      </c>
      <c t="n" s="6" r="B9">
        <v>-213</v>
      </c>
      <c t="n" s="8" r="C9">
        <v>213</v>
      </c>
      <c t="n" s="6" r="G9">
        <v>-213</v>
      </c>
    </row>
    <row spans="1:9" r="10">
      <c t="s" s="4" r="A10">
        <v>109</v>
      </c>
      <c t="n" s="6" r="B10">
        <v>395</v>
      </c>
      <c t="n" s="6" r="G10">
        <v>395</v>
      </c>
    </row>
    <row spans="1:9" r="11">
      <c t="s" s="4" r="A11">
        <v>83</v>
      </c>
      <c t="n" s="6" r="B11">
        <v>-14027</v>
      </c>
      <c t="n" s="6" r="H11">
        <v>-14027</v>
      </c>
    </row>
    <row spans="1:9" r="12">
      <c t="s" s="4" r="A12">
        <v>110</v>
      </c>
      <c t="n" s="6" r="B12">
        <v>-68574</v>
      </c>
      <c t="n" s="8" r="F12">
        <v>1</v>
      </c>
      <c t="n" s="6" r="G12">
        <v>332</v>
      </c>
      <c t="n" s="6" r="H12">
        <v>-68907</v>
      </c>
    </row>
    <row spans="1:9" r="13">
      <c t="s" s="4" r="A13">
        <v>111</v>
      </c>
      <c t="n" s="6" r="F13">
        <v>729391</v>
      </c>
    </row>
    <row spans="1:9" r="14">
      <c t="s" s="4" r="A14">
        <v>112</v>
      </c>
      <c t="n" s="8" r="C14">
        <v>103797</v>
      </c>
    </row>
    <row spans="1:9" r="15">
      <c t="s" s="4" r="A15">
        <v>113</v>
      </c>
      <c t="n" s="6" r="C15">
        <v>94483404</v>
      </c>
    </row>
    <row spans="1:9" r="16">
      <c t="s" s="4" r="A16">
        <v>103</v>
      </c>
      <c t="n" s="8" r="E16">
        <v>442</v>
      </c>
    </row>
    <row spans="1:9" r="17">
      <c t="s" s="4" r="A17">
        <v>108</v>
      </c>
      <c t="n" s="6" r="E17">
        <v>204101</v>
      </c>
      <c t="n" s="6" r="F17">
        <v>6900000</v>
      </c>
    </row>
    <row spans="1:9" r="18">
      <c t="s" s="4" r="A18">
        <v>114</v>
      </c>
      <c t="n" s="6" r="B18">
        <v>100164</v>
      </c>
      <c t="n" s="8" r="F18">
        <v>7</v>
      </c>
      <c t="n" s="6" r="G18">
        <v>100157</v>
      </c>
    </row>
    <row spans="1:9" r="19">
      <c t="s" s="4" r="A19">
        <v>115</v>
      </c>
      <c t="n" s="6" r="B19">
        <v>104331</v>
      </c>
      <c t="n" s="8" r="C19">
        <v>-104331</v>
      </c>
      <c t="n" s="8" r="F19">
        <v>15</v>
      </c>
      <c t="n" s="6" r="G19">
        <v>104316</v>
      </c>
    </row>
    <row spans="1:9" r="20">
      <c t="s" s="4" r="A20">
        <v>116</v>
      </c>
      <c t="n" s="6" r="C20">
        <v>-94687505</v>
      </c>
      <c t="n" s="6" r="F20">
        <v>15077621</v>
      </c>
    </row>
    <row spans="1:9" r="21">
      <c t="s" s="4" r="A21">
        <v>84</v>
      </c>
      <c t="n" s="6" r="B21">
        <v>-92</v>
      </c>
      <c t="n" s="8" r="C21">
        <v>92</v>
      </c>
      <c t="n" s="6" r="G21">
        <v>-92</v>
      </c>
    </row>
    <row spans="1:9" r="22">
      <c t="s" s="4" r="A22">
        <v>109</v>
      </c>
      <c t="n" s="6" r="B22">
        <v>1553</v>
      </c>
      <c t="n" s="6" r="G22">
        <v>1553</v>
      </c>
    </row>
    <row spans="1:9" r="23">
      <c t="s" s="4" r="A23">
        <v>117</v>
      </c>
      <c t="n" s="6" r="B23">
        <v>3</v>
      </c>
      <c t="n" s="6" r="G23">
        <v>3</v>
      </c>
    </row>
    <row spans="1:9" r="24">
      <c t="s" s="4" r="A24">
        <v>118</v>
      </c>
      <c t="n" s="6" r="F24">
        <v>398</v>
      </c>
    </row>
    <row spans="1:9" r="25">
      <c t="s" s="4" r="A25">
        <v>119</v>
      </c>
      <c t="n" s="6" r="B25">
        <v>3569</v>
      </c>
      <c t="n" s="6" r="G25">
        <v>3569</v>
      </c>
    </row>
    <row spans="1:9" r="26">
      <c t="s" s="4" r="A26">
        <v>120</v>
      </c>
      <c t="n" s="6" r="F26">
        <v>171750</v>
      </c>
    </row>
    <row spans="1:9" r="27">
      <c t="s" s="4" r="A27">
        <v>90</v>
      </c>
      <c t="n" s="6" r="B27">
        <v>-35</v>
      </c>
      <c t="n" s="8" r="I27">
        <v>-35</v>
      </c>
    </row>
    <row spans="1:9" r="28">
      <c t="s" s="4" r="A28">
        <v>83</v>
      </c>
      <c t="n" s="6" r="B28">
        <v>-36478</v>
      </c>
      <c t="n" s="6" r="H28">
        <v>-36478</v>
      </c>
    </row>
    <row spans="1:9" r="29">
      <c t="s" s="4" r="A29">
        <v>121</v>
      </c>
      <c t="n" s="6" r="B29">
        <v>104441</v>
      </c>
      <c t="n" s="8" r="F29">
        <v>23</v>
      </c>
      <c t="n" s="6" r="G29">
        <v>209838</v>
      </c>
      <c t="n" s="6" r="H29">
        <v>-105385</v>
      </c>
      <c t="n" s="6" r="I29">
        <v>-35</v>
      </c>
    </row>
    <row spans="1:9" r="30">
      <c t="s" s="4" r="A30">
        <v>122</v>
      </c>
      <c t="n" s="6" r="F30">
        <v>22879160</v>
      </c>
    </row>
    <row spans="1:9" r="31">
      <c t="s" s="4" r="A31">
        <v>123</v>
      </c>
      <c t="n" s="6" r="C31">
        <v>0</v>
      </c>
    </row>
    <row spans="1:9" r="32">
      <c t="s" s="4" r="A32">
        <v>108</v>
      </c>
      <c t="n" s="6" r="F32">
        <v>3942200</v>
      </c>
    </row>
    <row spans="1:9" r="33">
      <c t="s" s="4" r="A33">
        <v>124</v>
      </c>
      <c t="n" s="6" r="F33">
        <v>2902</v>
      </c>
    </row>
    <row spans="1:9" r="34">
      <c t="s" s="4" r="A34">
        <v>114</v>
      </c>
      <c t="n" s="6" r="B34">
        <v>129571</v>
      </c>
      <c t="n" s="8" r="F34">
        <v>4</v>
      </c>
      <c t="n" s="6" r="G34">
        <v>129567</v>
      </c>
    </row>
    <row spans="1:9" r="35">
      <c t="s" s="4" r="A35">
        <v>125</v>
      </c>
      <c t="n" s="6" r="B35">
        <v>0</v>
      </c>
      <c t="n" s="8" r="C35">
        <v>0</v>
      </c>
      <c t="n" s="8" r="F35">
        <v>0</v>
      </c>
      <c t="n" s="6" r="G35">
        <v>0</v>
      </c>
      <c t="n" s="6" r="H35">
        <v>0</v>
      </c>
      <c t="n" s="6" r="I35">
        <v>0</v>
      </c>
    </row>
    <row spans="1:9" r="36">
      <c t="s" s="4" r="A36">
        <v>126</v>
      </c>
      <c t="n" s="6" r="F36">
        <v>418241</v>
      </c>
    </row>
    <row spans="1:9" r="37">
      <c t="s" s="4" r="A37">
        <v>127</v>
      </c>
      <c t="n" s="6" r="B37">
        <v>974</v>
      </c>
      <c t="n" s="6" r="G37">
        <v>974</v>
      </c>
    </row>
    <row spans="1:9" r="38">
      <c t="s" s="4" r="A38">
        <v>109</v>
      </c>
      <c t="n" s="8" r="B38">
        <v>8582</v>
      </c>
      <c t="n" s="6" r="G38">
        <v>8582</v>
      </c>
    </row>
    <row spans="1:9" r="39">
      <c t="s" s="4" r="A39">
        <v>118</v>
      </c>
      <c t="n" s="6" r="B39">
        <v>410701</v>
      </c>
    </row>
    <row spans="1:9" r="40">
      <c t="s" s="4" r="A40">
        <v>90</v>
      </c>
      <c t="n" s="8" r="B40">
        <v>-172</v>
      </c>
      <c t="n" s="6" r="I40">
        <v>-172</v>
      </c>
    </row>
    <row spans="1:9" r="41">
      <c t="s" s="4" r="A41">
        <v>83</v>
      </c>
      <c t="n" s="6" r="B41">
        <v>-74286</v>
      </c>
      <c t="n" s="6" r="H41">
        <v>-74286</v>
      </c>
    </row>
    <row spans="1:9" r="42">
      <c t="s" s="4" r="A42">
        <v>128</v>
      </c>
      <c t="n" s="8" r="B42">
        <v>169110</v>
      </c>
      <c t="n" s="8" r="F42">
        <v>27</v>
      </c>
      <c t="n" s="8" r="G42">
        <v>348961</v>
      </c>
      <c t="n" s="8" r="H42">
        <v>-179671</v>
      </c>
      <c t="n" s="8" r="I42">
        <v>-207</v>
      </c>
    </row>
    <row spans="1:9" r="43">
      <c t="s" s="4" r="A43">
        <v>129</v>
      </c>
      <c t="n" s="6" r="F43">
        <v>27242503</v>
      </c>
    </row>
    <row spans="1:9" r="44">
      <c t="s" s="4" r="A44">
        <v>130</v>
      </c>
      <c t="n" s="8" r="C44">
        <v>0</v>
      </c>
    </row>
    <row spans="1:9" r="45">
      <c t="s" s="4" r="A45">
        <v>131</v>
      </c>
      <c t="n" s="6" r="C4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47</v>
      </c>
      <c t="s" s="2" r="B1">
        <v>394</v>
      </c>
    </row>
    <row spans="1:2" r="2">
      <c t="s" s="3" r="A2">
        <v>200</v>
      </c>
    </row>
    <row spans="1:2" r="3">
      <c t="n" s="6" r="A3">
        <v>2016</v>
      </c>
      <c t="n" s="8" r="B3">
        <v>432</v>
      </c>
    </row>
    <row spans="1:2" r="4">
      <c t="n" s="6" r="A4">
        <v>2017</v>
      </c>
      <c t="n" s="6" r="B4">
        <v>292</v>
      </c>
    </row>
    <row spans="1:2" r="5">
      <c t="n" s="6" r="A5">
        <v>2018</v>
      </c>
      <c t="n" s="6" r="B5">
        <v>106</v>
      </c>
    </row>
    <row spans="1:2" r="6">
      <c t="n" s="6" r="A6">
        <v>2019</v>
      </c>
      <c t="n" s="6" r="B6">
        <v>82</v>
      </c>
    </row>
    <row spans="1:2" r="7">
      <c t="s" s="4" r="A7">
        <v>94</v>
      </c>
      <c t="n" s="8" r="B7">
        <v>91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8</v>
      </c>
      <c t="s" s="2" r="B1">
        <v>1</v>
      </c>
    </row>
    <row spans="1:4" r="2">
      <c t="s" s="2" r="B2">
        <v>2</v>
      </c>
      <c t="s" s="2" r="C2">
        <v>32</v>
      </c>
      <c t="s" s="2" r="D2">
        <v>70</v>
      </c>
    </row>
    <row spans="1:4" r="3">
      <c t="s" s="3" r="A3">
        <v>549</v>
      </c>
    </row>
    <row spans="1:4" r="4">
      <c t="s" s="4" r="A4">
        <v>550</v>
      </c>
      <c t="n" s="8" r="B4">
        <v>54618</v>
      </c>
      <c t="n" s="8" r="C4">
        <v>27391</v>
      </c>
      <c t="n" s="8" r="D4">
        <v>9561</v>
      </c>
    </row>
    <row spans="1:4" r="5">
      <c t="s" s="4" r="A5">
        <v>551</v>
      </c>
      <c t="n" s="8" r="B5">
        <v>54618</v>
      </c>
      <c t="n" s="6" r="C5">
        <v>27391</v>
      </c>
      <c t="n" s="8" r="D5">
        <v>9561</v>
      </c>
    </row>
    <row spans="1:4" r="6">
      <c t="s" s="4" r="A6">
        <v>552</v>
      </c>
    </row>
    <row spans="1:4" r="7">
      <c t="s" s="3" r="A7">
        <v>549</v>
      </c>
    </row>
    <row spans="1:4" r="8">
      <c t="s" s="4" r="A8">
        <v>550</v>
      </c>
      <c t="n" s="6" r="C8">
        <v>7019</v>
      </c>
    </row>
    <row spans="1:4" r="9">
      <c t="s" s="4" r="A9">
        <v>551</v>
      </c>
      <c t="n" s="8" r="C9">
        <v>70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2</v>
      </c>
      <c t="s" s="2" r="D2">
        <v>70</v>
      </c>
    </row>
    <row spans="1:4" r="3">
      <c t="s" s="3" r="A3">
        <v>554</v>
      </c>
    </row>
    <row spans="1:4" r="4">
      <c t="s" s="4" r="A4">
        <v>555</v>
      </c>
      <c t="n" s="8" r="B4">
        <v>0</v>
      </c>
      <c t="n" s="8" r="C4">
        <v>0</v>
      </c>
      <c t="n" s="8" r="D4">
        <v>0</v>
      </c>
    </row>
    <row spans="1:4" r="5">
      <c t="s" s="4" r="A5">
        <v>556</v>
      </c>
      <c t="s" s="4" r="B5">
        <v>557</v>
      </c>
      <c t="s" s="4" r="C5">
        <v>425</v>
      </c>
      <c t="s" s="4" r="D5">
        <v>558</v>
      </c>
    </row>
    <row spans="1:4" r="6">
      <c t="s" s="4" r="A6">
        <v>559</v>
      </c>
      <c t="n" s="8" r="B6">
        <v>10555000</v>
      </c>
    </row>
    <row spans="1:4" r="7">
      <c t="s" s="4" r="A7">
        <v>560</v>
      </c>
      <c t="n" s="6" r="B7">
        <v>1537000</v>
      </c>
    </row>
    <row spans="1:4" r="8">
      <c t="s" s="4" r="A8">
        <v>561</v>
      </c>
      <c t="n" s="6" r="B8">
        <v>0</v>
      </c>
    </row>
    <row spans="1:4" r="9">
      <c t="s" s="4" r="A9">
        <v>562</v>
      </c>
      <c t="n" s="6" r="B9">
        <v>74541000</v>
      </c>
      <c t="n" s="8" r="C9">
        <v>42398000</v>
      </c>
    </row>
    <row spans="1:4" r="10">
      <c t="s" s="4" r="A10">
        <v>563</v>
      </c>
      <c t="n" s="6" r="B10">
        <v>0</v>
      </c>
      <c t="n" s="8" r="C10">
        <v>0</v>
      </c>
    </row>
    <row spans="1:4" r="11">
      <c t="s" s="4" r="A11">
        <v>564</v>
      </c>
    </row>
    <row spans="1:4" r="12">
      <c t="s" s="3" r="A12">
        <v>554</v>
      </c>
    </row>
    <row spans="1:4" r="13">
      <c t="s" s="4" r="A13">
        <v>565</v>
      </c>
      <c t="n" s="6" r="B13">
        <v>3500000</v>
      </c>
    </row>
    <row spans="1:4" r="14">
      <c t="s" s="4" r="A14">
        <v>566</v>
      </c>
      <c t="n" s="6" r="B14">
        <v>3500000</v>
      </c>
    </row>
    <row spans="1:4" r="15">
      <c t="s" s="4" r="A15">
        <v>556</v>
      </c>
      <c t="s" s="4" r="C15">
        <v>567</v>
      </c>
      <c t="s" s="4" r="D15">
        <v>568</v>
      </c>
    </row>
    <row spans="1:4" r="16">
      <c t="s" s="4" r="A16">
        <v>569</v>
      </c>
    </row>
    <row spans="1:4" r="17">
      <c t="s" s="3" r="A17">
        <v>554</v>
      </c>
    </row>
    <row spans="1:4" r="18">
      <c t="s" s="4" r="A18">
        <v>570</v>
      </c>
      <c t="n" s="8" r="B18">
        <v>42493000</v>
      </c>
    </row>
    <row spans="1:4" r="19">
      <c t="s" s="4" r="A19">
        <v>571</v>
      </c>
      <c t="n" s="6" r="B19">
        <v>2026</v>
      </c>
    </row>
    <row spans="1:4" r="20">
      <c t="s" s="4" r="A20">
        <v>572</v>
      </c>
      <c t="n" s="6" r="B20">
        <v>2026</v>
      </c>
    </row>
    <row spans="1:4" r="21">
      <c t="s" s="4" r="A21">
        <v>573</v>
      </c>
    </row>
    <row spans="1:4" r="22">
      <c t="s" s="3" r="A22">
        <v>554</v>
      </c>
    </row>
    <row spans="1:4" r="23">
      <c t="s" s="4" r="A23">
        <v>570</v>
      </c>
      <c t="n" s="8" r="B23">
        <v>12812000</v>
      </c>
    </row>
    <row spans="1:4" r="24">
      <c t="s" s="4" r="A24">
        <v>574</v>
      </c>
    </row>
    <row spans="1:4" r="25">
      <c t="s" s="3" r="A25">
        <v>554</v>
      </c>
    </row>
    <row spans="1:4" r="26">
      <c t="s" s="4" r="A26">
        <v>570</v>
      </c>
      <c t="n" s="8" r="B26">
        <v>31249000</v>
      </c>
    </row>
    <row spans="1:4" r="27">
      <c t="s" s="4" r="A27">
        <v>571</v>
      </c>
      <c t="n" s="6" r="B27">
        <v>2030</v>
      </c>
    </row>
    <row spans="1:4" r="28">
      <c t="s" s="4" r="A28">
        <v>572</v>
      </c>
      <c t="n" s="6" r="B28">
        <v>2021</v>
      </c>
    </row>
    <row spans="1:4" r="29">
      <c t="s" s="4" r="A29">
        <v>575</v>
      </c>
    </row>
    <row spans="1:4" r="30">
      <c t="s" s="3" r="A30">
        <v>554</v>
      </c>
    </row>
    <row spans="1:4" r="31">
      <c t="s" s="4" r="A31">
        <v>570</v>
      </c>
      <c t="n" s="8" r="B31">
        <v>1064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6</v>
      </c>
      <c t="s" s="2" r="B1">
        <v>1</v>
      </c>
    </row>
    <row spans="1:4" r="2">
      <c t="s" s="2" r="B2">
        <v>2</v>
      </c>
      <c t="s" s="2" r="C2">
        <v>32</v>
      </c>
      <c t="s" s="2" r="D2">
        <v>70</v>
      </c>
    </row>
    <row spans="1:4" r="3">
      <c t="s" s="3" r="A3">
        <v>203</v>
      </c>
    </row>
    <row spans="1:4" r="4">
      <c t="s" s="4" r="A4">
        <v>577</v>
      </c>
      <c t="n" s="8" r="B4">
        <v>-72147</v>
      </c>
      <c t="n" s="8" r="C4">
        <v>-35818</v>
      </c>
      <c t="n" s="8" r="D4">
        <v>-12325</v>
      </c>
    </row>
    <row spans="1:4" r="5">
      <c t="s" s="4" r="A5">
        <v>578</v>
      </c>
      <c t="n" s="6" r="B5">
        <v>-2139</v>
      </c>
      <c t="n" s="6" r="C5">
        <v>-660</v>
      </c>
      <c t="n" s="6" r="D5">
        <v>-1702</v>
      </c>
    </row>
    <row spans="1:4" r="6">
      <c t="s" s="4" r="A6">
        <v>579</v>
      </c>
      <c t="n" s="8" r="B6">
        <v>-74286</v>
      </c>
      <c t="n" s="8" r="C6">
        <v>-36478</v>
      </c>
      <c t="n" s="8" r="D6">
        <v>-140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80</v>
      </c>
      <c t="s" s="2" r="B1">
        <v>1</v>
      </c>
    </row>
    <row spans="1:4" r="2">
      <c t="s" s="2" r="B2">
        <v>2</v>
      </c>
      <c t="s" s="2" r="C2">
        <v>32</v>
      </c>
      <c t="s" s="2" r="D2">
        <v>70</v>
      </c>
    </row>
    <row spans="1:4" r="3">
      <c t="s" s="3" r="A3">
        <v>203</v>
      </c>
    </row>
    <row spans="1:4" r="4">
      <c t="s" s="4" r="A4">
        <v>581</v>
      </c>
      <c t="s" s="4" r="B4">
        <v>582</v>
      </c>
      <c t="s" s="4" r="C4">
        <v>582</v>
      </c>
      <c t="s" s="4" r="D4">
        <v>582</v>
      </c>
    </row>
    <row spans="1:4" r="5">
      <c t="s" s="4" r="A5">
        <v>583</v>
      </c>
      <c t="s" s="4" r="B5">
        <v>584</v>
      </c>
      <c t="s" s="4" r="C5">
        <v>585</v>
      </c>
      <c t="s" s="4" r="D5">
        <v>586</v>
      </c>
    </row>
    <row spans="1:4" r="6">
      <c t="s" s="4" r="A6">
        <v>587</v>
      </c>
      <c t="s" s="4" r="B6">
        <v>584</v>
      </c>
      <c t="s" s="4" r="C6">
        <v>588</v>
      </c>
      <c t="s" s="4" r="D6">
        <v>584</v>
      </c>
    </row>
    <row spans="1:4" r="7">
      <c t="s" s="4" r="A7">
        <v>589</v>
      </c>
      <c t="s" s="4" r="B7">
        <v>590</v>
      </c>
      <c t="s" s="4" r="C7">
        <v>591</v>
      </c>
      <c t="s" s="4" r="D7">
        <v>592</v>
      </c>
    </row>
    <row spans="1:4" r="8">
      <c t="s" s="4" r="A8">
        <v>593</v>
      </c>
      <c t="s" s="4" r="B8">
        <v>594</v>
      </c>
      <c t="s" s="4" r="C8">
        <v>595</v>
      </c>
      <c t="s" s="4" r="D8">
        <v>595</v>
      </c>
    </row>
    <row spans="1:4" r="9">
      <c t="s" s="4" r="A9">
        <v>596</v>
      </c>
      <c t="s" s="4" r="B9">
        <v>597</v>
      </c>
      <c t="s" s="4" r="C9">
        <v>595</v>
      </c>
      <c t="s" s="4" r="D9">
        <v>598</v>
      </c>
    </row>
    <row spans="1:4" r="10">
      <c t="s" s="4" r="A10">
        <v>599</v>
      </c>
      <c t="s" s="4" r="B10">
        <v>600</v>
      </c>
      <c t="s" s="4" r="C10">
        <v>601</v>
      </c>
    </row>
    <row spans="1:4" r="11">
      <c t="s" s="4" r="A11">
        <v>602</v>
      </c>
      <c t="s" s="4" r="B11">
        <v>603</v>
      </c>
      <c t="s" s="4" r="C11">
        <v>604</v>
      </c>
      <c t="s" s="4" r="D11">
        <v>605</v>
      </c>
    </row>
    <row spans="1:4" r="12">
      <c t="s" s="4" r="A12">
        <v>606</v>
      </c>
      <c t="s" s="4" r="B12">
        <v>486</v>
      </c>
      <c t="s" s="4" r="C12">
        <v>486</v>
      </c>
      <c t="s" s="4" r="D12">
        <v>4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07</v>
      </c>
      <c t="s" s="2" r="B1">
        <v>2</v>
      </c>
      <c t="s" s="2" r="C1">
        <v>32</v>
      </c>
      <c t="s" s="2" r="D1">
        <v>70</v>
      </c>
      <c t="s" s="2" r="E1">
        <v>608</v>
      </c>
    </row>
    <row spans="1:5" r="2">
      <c t="s" s="3" r="A2">
        <v>609</v>
      </c>
    </row>
    <row spans="1:5" r="3">
      <c t="s" s="4" r="A3">
        <v>44</v>
      </c>
      <c t="n" s="8" r="C3">
        <v>431</v>
      </c>
    </row>
    <row spans="1:5" r="4">
      <c t="s" s="4" r="A4">
        <v>610</v>
      </c>
      <c t="n" s="6" r="C4">
        <v>6</v>
      </c>
    </row>
    <row spans="1:5" r="5">
      <c t="s" s="4" r="A5">
        <v>611</v>
      </c>
      <c t="n" s="6" r="C5">
        <v>437</v>
      </c>
    </row>
    <row spans="1:5" r="6">
      <c t="s" s="3" r="A6">
        <v>612</v>
      </c>
    </row>
    <row spans="1:5" r="7">
      <c t="s" s="4" r="A7">
        <v>613</v>
      </c>
      <c t="n" s="8" r="B7">
        <v>46568</v>
      </c>
      <c t="n" s="6" r="C7">
        <v>29048</v>
      </c>
    </row>
    <row spans="1:5" r="8">
      <c t="s" s="4" r="A8">
        <v>570</v>
      </c>
      <c t="n" s="6" r="B8">
        <v>11186</v>
      </c>
      <c t="n" s="6" r="C8">
        <v>6328</v>
      </c>
    </row>
    <row spans="1:5" r="9">
      <c t="s" s="4" r="A9">
        <v>614</v>
      </c>
      <c t="n" s="6" r="B9">
        <v>11570</v>
      </c>
      <c t="n" s="6" r="C9">
        <v>4928</v>
      </c>
    </row>
    <row spans="1:5" r="10">
      <c t="s" s="4" r="A10">
        <v>615</v>
      </c>
      <c t="n" s="6" r="B10">
        <v>1773</v>
      </c>
      <c t="n" s="6" r="C10">
        <v>1229</v>
      </c>
    </row>
    <row spans="1:5" r="11">
      <c t="s" s="4" r="A11">
        <v>616</v>
      </c>
      <c t="n" s="6" r="B11">
        <v>2780</v>
      </c>
      <c t="n" s="6" r="C11">
        <v>428</v>
      </c>
    </row>
    <row spans="1:5" r="12">
      <c t="s" s="4" r="A12">
        <v>44</v>
      </c>
      <c t="n" s="6" r="B12">
        <v>648</v>
      </c>
    </row>
    <row spans="1:5" r="13">
      <c t="s" s="4" r="A13">
        <v>610</v>
      </c>
      <c t="n" s="6" r="B13">
        <v>16</v>
      </c>
    </row>
    <row spans="1:5" r="14">
      <c t="s" s="4" r="A14">
        <v>617</v>
      </c>
      <c t="n" s="6" r="B14">
        <v>74541</v>
      </c>
      <c t="n" s="6" r="C14">
        <v>41961</v>
      </c>
    </row>
    <row spans="1:5" r="15">
      <c t="s" s="4" r="A15">
        <v>618</v>
      </c>
      <c t="n" s="6" r="B15">
        <v>74541</v>
      </c>
      <c t="n" s="6" r="C15">
        <v>42398</v>
      </c>
    </row>
    <row spans="1:5" r="16">
      <c t="s" s="4" r="A16">
        <v>619</v>
      </c>
      <c t="n" s="6" r="B16">
        <v>-74541</v>
      </c>
      <c t="n" s="6" r="C16">
        <v>-42398</v>
      </c>
      <c t="n" s="8" r="D16">
        <v>-27831</v>
      </c>
      <c t="n" s="8" r="E16">
        <v>-22229</v>
      </c>
    </row>
    <row spans="1:5" r="17">
      <c t="s" s="4" r="A17">
        <v>620</v>
      </c>
      <c t="n" s="8" r="B17">
        <v>0</v>
      </c>
      <c t="n" s="8" r="C1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2</v>
      </c>
      <c t="s" s="2" r="D2">
        <v>70</v>
      </c>
    </row>
    <row spans="1:4" r="3">
      <c t="s" s="3" r="A3">
        <v>203</v>
      </c>
    </row>
    <row spans="1:4" r="4">
      <c t="s" s="4" r="A4">
        <v>622</v>
      </c>
      <c t="n" s="8" r="B4">
        <v>42398</v>
      </c>
      <c t="n" s="8" r="C4">
        <v>27831</v>
      </c>
      <c t="n" s="8" r="D4">
        <v>22229</v>
      </c>
    </row>
    <row spans="1:4" r="5">
      <c t="s" s="4" r="A5">
        <v>623</v>
      </c>
      <c t="n" s="6" r="B5">
        <v>0</v>
      </c>
      <c t="n" s="6" r="C5">
        <v>0</v>
      </c>
      <c t="n" s="6" r="D5">
        <v>0</v>
      </c>
    </row>
    <row spans="1:4" r="6">
      <c t="s" s="4" r="A6">
        <v>624</v>
      </c>
      <c t="n" s="6" r="B6">
        <v>32143</v>
      </c>
      <c t="n" s="6" r="C6">
        <v>14567</v>
      </c>
      <c t="n" s="6" r="D6">
        <v>5602</v>
      </c>
    </row>
    <row spans="1:4" r="7">
      <c t="s" s="4" r="A7">
        <v>625</v>
      </c>
      <c t="n" s="8" r="B7">
        <v>74541</v>
      </c>
      <c t="n" s="8" r="C7">
        <v>42398</v>
      </c>
      <c t="n" s="8" r="D7">
        <v>278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6</v>
      </c>
      <c t="s" s="2" r="B1">
        <v>1</v>
      </c>
    </row>
    <row spans="1:4" r="2">
      <c t="s" s="2" r="B2">
        <v>2</v>
      </c>
      <c t="s" s="2" r="C2">
        <v>32</v>
      </c>
      <c t="s" s="2" r="D2">
        <v>70</v>
      </c>
    </row>
    <row spans="1:4" r="3">
      <c t="s" s="3" r="A3">
        <v>206</v>
      </c>
    </row>
    <row spans="1:4" r="4">
      <c t="s" s="4" r="A4">
        <v>627</v>
      </c>
      <c t="s" s="4" r="B4">
        <v>628</v>
      </c>
    </row>
    <row spans="1:4" r="5">
      <c t="s" s="4" r="A5">
        <v>629</v>
      </c>
      <c t="n" s="8" r="B5">
        <v>144</v>
      </c>
      <c t="n" s="8" r="C5">
        <v>61</v>
      </c>
      <c t="n" s="8" r="D5">
        <v>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0</v>
      </c>
      <c t="s" s="2" r="B1">
        <v>1</v>
      </c>
    </row>
    <row spans="1:4" r="2">
      <c t="s" s="2" r="B2">
        <v>2</v>
      </c>
      <c t="s" s="2" r="C2">
        <v>32</v>
      </c>
      <c t="s" s="2" r="D2">
        <v>70</v>
      </c>
    </row>
    <row spans="1:4" r="3">
      <c t="s" s="3" r="A3">
        <v>631</v>
      </c>
    </row>
    <row spans="1:4" r="4">
      <c t="s" s="4" r="A4">
        <v>142</v>
      </c>
      <c t="n" s="8" r="B4">
        <v>-82</v>
      </c>
      <c t="n" s="8" r="C4">
        <v>-93</v>
      </c>
      <c t="n" s="8" r="D4">
        <v>-250</v>
      </c>
    </row>
    <row spans="1:4" r="5">
      <c t="s" s="4" r="A5">
        <v>632</v>
      </c>
    </row>
    <row spans="1:4" r="6">
      <c t="s" s="3" r="A6">
        <v>631</v>
      </c>
    </row>
    <row spans="1:4" r="7">
      <c t="s" s="4" r="A7">
        <v>633</v>
      </c>
      <c t="s" s="4" r="B7">
        <v>634</v>
      </c>
    </row>
    <row spans="1:4" r="8">
      <c t="s" s="4" r="A8">
        <v>635</v>
      </c>
      <c t="n" s="8" r="B8">
        <v>1357</v>
      </c>
      <c t="n" s="6" r="C8">
        <v>424</v>
      </c>
      <c t="n" s="6" r="D8">
        <v>1237</v>
      </c>
    </row>
    <row spans="1:4" r="9">
      <c t="s" s="4" r="A9">
        <v>142</v>
      </c>
      <c t="n" s="8" r="B9">
        <v>-82</v>
      </c>
      <c t="n" s="6" r="C9">
        <v>-104</v>
      </c>
      <c t="n" s="8" r="D9">
        <v>-250</v>
      </c>
    </row>
    <row spans="1:4" r="10">
      <c t="s" s="4" r="A10">
        <v>636</v>
      </c>
    </row>
    <row spans="1:4" r="11">
      <c t="s" s="3" r="A11">
        <v>631</v>
      </c>
    </row>
    <row spans="1:4" r="12">
      <c t="s" s="4" r="A12">
        <v>637</v>
      </c>
      <c t="s" s="4" r="B12">
        <v>634</v>
      </c>
    </row>
    <row spans="1:4" r="13">
      <c t="s" s="4" r="A13">
        <v>36</v>
      </c>
      <c t="n" s="8" r="B13">
        <v>1323</v>
      </c>
      <c t="n" s="8" r="C13">
        <v>3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8</v>
      </c>
      <c t="s" s="2" r="B1">
        <v>515</v>
      </c>
      <c t="s" s="2" r="J1">
        <v>1</v>
      </c>
    </row>
    <row spans="1:12" r="2">
      <c t="s" s="2" r="B2">
        <v>2</v>
      </c>
      <c t="s" s="2" r="C2">
        <v>516</v>
      </c>
      <c t="s" s="2" r="D2">
        <v>4</v>
      </c>
      <c t="s" s="2" r="E2">
        <v>517</v>
      </c>
      <c t="s" s="2" r="F2">
        <v>32</v>
      </c>
      <c t="s" s="2" r="G2">
        <v>352</v>
      </c>
      <c t="s" s="2" r="H2">
        <v>518</v>
      </c>
      <c t="s" s="2" r="I2">
        <v>351</v>
      </c>
      <c t="s" s="2" r="J2">
        <v>2</v>
      </c>
      <c t="s" s="2" r="K2">
        <v>32</v>
      </c>
      <c t="s" s="2" r="L2">
        <v>70</v>
      </c>
    </row>
    <row spans="1:12" r="3">
      <c t="s" s="3" r="A3">
        <v>212</v>
      </c>
    </row>
    <row spans="1:12" r="4">
      <c t="s" s="4" r="A4">
        <v>72</v>
      </c>
      <c t="n" s="8" r="B4">
        <v>0</v>
      </c>
      <c t="n" s="8" r="C4">
        <v>0</v>
      </c>
      <c t="n" s="8" r="D4">
        <v>0</v>
      </c>
      <c t="n" s="8" r="E4">
        <v>0</v>
      </c>
      <c t="n" s="8" r="F4">
        <v>0</v>
      </c>
      <c t="n" s="8" r="G4">
        <v>0</v>
      </c>
      <c t="n" s="8" r="H4">
        <v>0</v>
      </c>
      <c t="n" s="8" r="I4">
        <v>0</v>
      </c>
      <c t="n" s="8" r="J4">
        <v>0</v>
      </c>
      <c t="n" s="8" r="K4">
        <v>0</v>
      </c>
      <c t="n" s="8" r="L4">
        <v>0</v>
      </c>
    </row>
    <row spans="1:12" r="5">
      <c t="s" s="4" r="A5">
        <v>639</v>
      </c>
      <c t="n" s="6" r="B5">
        <v>23246</v>
      </c>
      <c t="n" s="6" r="C5">
        <v>19717</v>
      </c>
      <c t="n" s="6" r="D5">
        <v>17610</v>
      </c>
      <c t="n" s="6" r="E5">
        <v>13240</v>
      </c>
      <c t="n" s="6" r="F5">
        <v>10664</v>
      </c>
      <c t="n" s="6" r="G5">
        <v>14361</v>
      </c>
      <c t="n" s="6" r="H5">
        <v>5986</v>
      </c>
      <c t="n" s="6" r="I5">
        <v>4521</v>
      </c>
      <c t="n" s="6" r="J5">
        <v>73813</v>
      </c>
      <c t="n" s="6" r="K5">
        <v>35532</v>
      </c>
      <c t="n" s="6" r="L5">
        <v>13780</v>
      </c>
    </row>
    <row spans="1:12" r="6">
      <c t="s" s="4" r="A6">
        <v>85</v>
      </c>
      <c t="n" s="8" r="B6">
        <v>-23174</v>
      </c>
      <c t="n" s="8" r="C6">
        <v>-19884</v>
      </c>
      <c t="n" s="8" r="D6">
        <v>-17756</v>
      </c>
      <c t="n" s="8" r="E6">
        <v>-13472</v>
      </c>
      <c t="n" s="8" r="F6">
        <v>-10931</v>
      </c>
      <c t="n" s="8" r="G6">
        <v>-14689</v>
      </c>
      <c t="n" s="8" r="H6">
        <v>-6443</v>
      </c>
      <c t="n" s="8" r="I6">
        <v>-4507</v>
      </c>
      <c t="n" s="8" r="J6">
        <v>-74286</v>
      </c>
      <c t="n" s="8" r="K6">
        <v>-36570</v>
      </c>
      <c t="n" s="8" r="L6">
        <v>-14240</v>
      </c>
    </row>
    <row spans="1:12" r="7">
      <c t="s" s="4" r="A7">
        <v>86</v>
      </c>
      <c t="n" s="10" r="B7">
        <v>-0.85</v>
      </c>
      <c t="n" s="10" r="C7">
        <v>-0.73</v>
      </c>
      <c t="n" s="10" r="D7">
        <v>-0.66</v>
      </c>
      <c t="n" s="10" r="E7">
        <v>-0.53</v>
      </c>
      <c t="n" s="10" r="F7">
        <v>-0.48</v>
      </c>
      <c t="n" s="10" r="G7">
        <v>-0.65</v>
      </c>
      <c t="n" s="10" r="H7">
        <v>-2.96</v>
      </c>
      <c t="n" s="10" r="I7">
        <v>-6.18</v>
      </c>
      <c t="n" s="10" r="J7">
        <v>-2.78</v>
      </c>
      <c t="n" s="8" r="K7">
        <v>-3</v>
      </c>
      <c t="n" s="10" r="L7">
        <v>-19.53</v>
      </c>
    </row>
    <row spans="1:12" r="8">
      <c t="s" s="4" r="A8">
        <v>87</v>
      </c>
      <c t="n" s="6" r="B8">
        <v>27238079</v>
      </c>
      <c t="n" s="6" r="C8">
        <v>27138667</v>
      </c>
      <c t="n" s="6" r="D8">
        <v>27011960</v>
      </c>
      <c t="n" s="6" r="E8">
        <v>25615282</v>
      </c>
      <c t="n" s="6" r="F8">
        <v>22783817</v>
      </c>
      <c t="n" s="6" r="G8">
        <v>22707012</v>
      </c>
      <c t="n" s="6" r="H8">
        <v>2178465</v>
      </c>
      <c t="n" s="6" r="I8">
        <v>729391</v>
      </c>
      <c t="n" s="6" r="J8">
        <v>26756079</v>
      </c>
      <c t="n" s="6" r="K8">
        <v>12189155</v>
      </c>
      <c t="n" s="6" r="L8">
        <v>729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v>
      </c>
      <c t="s" s="2" r="B1">
        <v>1</v>
      </c>
    </row>
    <row spans="1:3" r="2">
      <c t="s" s="2" r="B2">
        <v>32</v>
      </c>
      <c t="s" s="2" r="C2">
        <v>70</v>
      </c>
    </row>
    <row spans="1:3" r="3">
      <c t="s" s="4" r="A3">
        <v>133</v>
      </c>
      <c t="n" s="8" r="B3">
        <v>2312</v>
      </c>
      <c t="n" s="8" r="C3">
        <v>196</v>
      </c>
    </row>
    <row spans="1:3" r="4">
      <c t="s" s="4" r="A4">
        <v>134</v>
      </c>
    </row>
    <row spans="1:3" r="5">
      <c t="s" s="4" r="A5">
        <v>133</v>
      </c>
      <c t="n" s="6" r="C5">
        <v>1</v>
      </c>
    </row>
    <row spans="1:3" r="6">
      <c t="s" s="4" r="A6">
        <v>135</v>
      </c>
    </row>
    <row spans="1:3" r="7">
      <c t="s" s="4" r="A7">
        <v>133</v>
      </c>
      <c t="n" s="8" r="B7">
        <v>1</v>
      </c>
      <c t="n" s="8" r="C7">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70</v>
      </c>
    </row>
    <row spans="1:4" r="3">
      <c t="s" s="3" r="A3">
        <v>137</v>
      </c>
    </row>
    <row spans="1:4" r="4">
      <c t="s" s="4" r="A4">
        <v>83</v>
      </c>
      <c t="n" s="8" r="B4">
        <v>-74286</v>
      </c>
      <c t="n" s="8" r="C4">
        <v>-36478</v>
      </c>
      <c t="n" s="8" r="D4">
        <v>-14027</v>
      </c>
    </row>
    <row spans="1:4" r="5">
      <c t="s" s="3" r="A5">
        <v>138</v>
      </c>
    </row>
    <row spans="1:4" r="6">
      <c t="s" s="4" r="A6">
        <v>109</v>
      </c>
      <c t="n" s="6" r="B6">
        <v>8582</v>
      </c>
      <c t="n" s="6" r="C6">
        <v>1553</v>
      </c>
      <c t="n" s="6" r="D6">
        <v>395</v>
      </c>
    </row>
    <row spans="1:4" r="7">
      <c t="s" s="4" r="A7">
        <v>139</v>
      </c>
      <c t="n" s="6" r="B7">
        <v>62</v>
      </c>
      <c t="n" s="6" r="C7">
        <v>46</v>
      </c>
    </row>
    <row spans="1:4" r="8">
      <c t="s" s="4" r="A8">
        <v>140</v>
      </c>
      <c t="n" s="6" r="B8">
        <v>70</v>
      </c>
      <c t="n" s="6" r="C8">
        <v>16</v>
      </c>
      <c t="n" s="6" r="D8">
        <v>12</v>
      </c>
    </row>
    <row spans="1:4" r="9">
      <c t="s" s="4" r="A9">
        <v>141</v>
      </c>
      <c t="n" s="6" r="C9">
        <v>3569</v>
      </c>
    </row>
    <row spans="1:4" r="10">
      <c t="s" s="4" r="A10">
        <v>142</v>
      </c>
      <c t="n" s="6" r="B10">
        <v>82</v>
      </c>
      <c t="n" s="6" r="C10">
        <v>93</v>
      </c>
      <c t="n" s="6" r="D10">
        <v>250</v>
      </c>
    </row>
    <row spans="1:4" r="11">
      <c t="s" s="4" r="A11">
        <v>143</v>
      </c>
      <c t="n" s="6" r="B11">
        <v>-2036</v>
      </c>
      <c t="n" s="6" r="C11">
        <v>-225</v>
      </c>
    </row>
    <row spans="1:4" r="12">
      <c t="s" s="4" r="A12">
        <v>144</v>
      </c>
      <c t="n" s="6" r="B12">
        <v>1243</v>
      </c>
      <c t="n" s="6" r="C12">
        <v>31</v>
      </c>
    </row>
    <row spans="1:4" r="13">
      <c t="s" s="3" r="A13">
        <v>145</v>
      </c>
    </row>
    <row spans="1:4" r="14">
      <c t="s" s="4" r="A14">
        <v>37</v>
      </c>
      <c t="n" s="6" r="B14">
        <v>-363</v>
      </c>
      <c t="n" s="6" r="C14">
        <v>-1121</v>
      </c>
      <c t="n" s="6" r="D14">
        <v>165</v>
      </c>
    </row>
    <row spans="1:4" r="15">
      <c t="s" s="4" r="A15">
        <v>36</v>
      </c>
      <c t="n" s="6" r="B15">
        <v>-1014</v>
      </c>
      <c t="n" s="6" r="C15">
        <v>1133</v>
      </c>
      <c t="n" s="6" r="D15">
        <v>-1237</v>
      </c>
    </row>
    <row spans="1:4" r="16">
      <c t="s" s="4" r="A16">
        <v>43</v>
      </c>
      <c t="n" s="6" r="B16">
        <v>4914</v>
      </c>
      <c t="n" s="6" r="C16">
        <v>815</v>
      </c>
      <c t="n" s="6" r="D16">
        <v>237</v>
      </c>
    </row>
    <row spans="1:4" r="17">
      <c t="s" s="4" r="A17">
        <v>44</v>
      </c>
      <c t="n" s="6" r="B17">
        <v>3192</v>
      </c>
      <c t="n" s="6" r="C17">
        <v>2327</v>
      </c>
      <c t="n" s="6" r="D17">
        <v>-799</v>
      </c>
    </row>
    <row spans="1:4" r="18">
      <c t="s" s="4" r="A18">
        <v>146</v>
      </c>
      <c t="n" s="6" r="B18">
        <v>-59554</v>
      </c>
      <c t="n" s="6" r="C18">
        <v>-28241</v>
      </c>
      <c t="n" s="6" r="D18">
        <v>-15004</v>
      </c>
    </row>
    <row spans="1:4" r="19">
      <c t="s" s="3" r="A19">
        <v>147</v>
      </c>
    </row>
    <row spans="1:4" r="20">
      <c t="s" s="4" r="A20">
        <v>148</v>
      </c>
      <c t="n" s="6" r="B20">
        <v>195987</v>
      </c>
    </row>
    <row spans="1:4" r="21">
      <c t="s" s="4" r="A21">
        <v>149</v>
      </c>
      <c t="n" s="6" r="B21">
        <v>-287491</v>
      </c>
      <c t="n" s="6" r="C21">
        <v>-57200</v>
      </c>
    </row>
    <row spans="1:4" r="22">
      <c t="s" s="4" r="A22">
        <v>150</v>
      </c>
      <c t="n" s="6" r="B22">
        <v>-595</v>
      </c>
      <c t="n" s="6" r="C22">
        <v>-58</v>
      </c>
      <c t="n" s="6" r="D22">
        <v>-17</v>
      </c>
    </row>
    <row spans="1:4" r="23">
      <c t="s" s="4" r="A23">
        <v>151</v>
      </c>
      <c t="n" s="6" r="B23">
        <v>-19</v>
      </c>
      <c t="n" s="6" r="C23">
        <v>-57</v>
      </c>
    </row>
    <row spans="1:4" r="24">
      <c t="s" s="4" r="A24">
        <v>152</v>
      </c>
      <c t="n" s="6" r="B24">
        <v>-92118</v>
      </c>
      <c t="n" s="6" r="C24">
        <v>-57315</v>
      </c>
      <c t="n" s="6" r="D24">
        <v>-17</v>
      </c>
    </row>
    <row spans="1:4" r="25">
      <c t="s" s="3" r="A25">
        <v>153</v>
      </c>
    </row>
    <row spans="1:4" r="26">
      <c t="s" s="4" r="A26">
        <v>154</v>
      </c>
      <c t="n" s="6" r="C26">
        <v>442</v>
      </c>
      <c t="n" s="6" r="D26">
        <v>40799</v>
      </c>
    </row>
    <row spans="1:4" r="27">
      <c t="s" s="4" r="A27">
        <v>155</v>
      </c>
      <c t="n" s="6" r="C27">
        <v>7386</v>
      </c>
    </row>
    <row spans="1:4" r="28">
      <c t="s" s="4" r="A28">
        <v>156</v>
      </c>
      <c t="n" s="6" r="C28">
        <v>-49</v>
      </c>
    </row>
    <row spans="1:4" r="29">
      <c t="s" s="4" r="A29">
        <v>157</v>
      </c>
      <c t="n" s="6" r="B29">
        <v>-1381</v>
      </c>
    </row>
    <row spans="1:4" r="30">
      <c t="s" s="4" r="A30">
        <v>158</v>
      </c>
      <c t="n" s="6" r="B30">
        <v>974</v>
      </c>
      <c t="n" s="6" r="C30">
        <v>3</v>
      </c>
    </row>
    <row spans="1:4" r="31">
      <c t="s" s="4" r="A31">
        <v>159</v>
      </c>
      <c t="n" s="6" r="B31">
        <v>130044</v>
      </c>
      <c t="n" s="6" r="C31">
        <v>102672</v>
      </c>
    </row>
    <row spans="1:4" r="32">
      <c t="s" s="4" r="A32">
        <v>160</v>
      </c>
      <c t="n" s="6" r="B32">
        <v>-473</v>
      </c>
      <c t="n" s="6" r="C32">
        <v>-2312</v>
      </c>
      <c t="n" s="6" r="D32">
        <v>-196</v>
      </c>
    </row>
    <row spans="1:4" r="33">
      <c t="s" s="4" r="A33">
        <v>161</v>
      </c>
      <c t="n" s="6" r="B33">
        <v>129164</v>
      </c>
      <c t="n" s="6" r="C33">
        <v>108142</v>
      </c>
      <c t="n" s="6" r="D33">
        <v>40603</v>
      </c>
    </row>
    <row spans="1:4" r="34">
      <c t="s" s="4" r="A34">
        <v>162</v>
      </c>
      <c t="n" s="6" r="B34">
        <v>-22508</v>
      </c>
      <c t="n" s="6" r="C34">
        <v>22586</v>
      </c>
      <c t="n" s="6" r="D34">
        <v>25582</v>
      </c>
    </row>
    <row spans="1:4" r="35">
      <c t="s" s="4" r="A35">
        <v>163</v>
      </c>
      <c t="n" s="6" r="B35">
        <v>58103</v>
      </c>
      <c t="n" s="6" r="C35">
        <v>35517</v>
      </c>
      <c t="n" s="6" r="D35">
        <v>9935</v>
      </c>
    </row>
    <row spans="1:4" r="36">
      <c t="s" s="4" r="A36">
        <v>164</v>
      </c>
      <c t="n" s="6" r="B36">
        <v>35595</v>
      </c>
      <c t="n" s="6" r="C36">
        <v>58103</v>
      </c>
      <c t="n" s="6" r="D36">
        <v>35517</v>
      </c>
    </row>
    <row spans="1:4" r="37">
      <c t="s" s="3" r="A37">
        <v>165</v>
      </c>
    </row>
    <row spans="1:4" r="38">
      <c t="s" s="4" r="A38">
        <v>166</v>
      </c>
      <c t="n" s="6" r="C38">
        <v>92</v>
      </c>
      <c t="n" s="6" r="D38">
        <v>213</v>
      </c>
    </row>
    <row spans="1:4" r="39">
      <c t="s" s="4" r="A39">
        <v>167</v>
      </c>
      <c t="n" s="6" r="C39">
        <v>148</v>
      </c>
      <c t="n" s="8" r="D39">
        <v>547</v>
      </c>
    </row>
    <row spans="1:4" r="40">
      <c t="s" s="4" r="A40">
        <v>168</v>
      </c>
      <c t="n" s="6" r="B40">
        <v>298</v>
      </c>
    </row>
    <row spans="1:4" r="41">
      <c t="s" s="4" r="A41">
        <v>169</v>
      </c>
      <c t="n" s="6" r="C41">
        <v>104331</v>
      </c>
    </row>
    <row spans="1:4" r="42">
      <c t="s" s="4" r="A42">
        <v>170</v>
      </c>
      <c t="n" s="6" r="C42">
        <v>3569</v>
      </c>
    </row>
    <row spans="1:4" r="43">
      <c t="s" s="3" r="A43">
        <v>171</v>
      </c>
    </row>
    <row spans="1:4" r="44">
      <c t="s" s="4" r="A44">
        <v>172</v>
      </c>
      <c t="n" s="8" r="B44">
        <v>584</v>
      </c>
      <c t="n" s="8" r="C44">
        <v>6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4</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Nature of the Business and Basi</vt:lpstr>
      <vt:lpstr>Summary of Significant Accounti</vt:lpstr>
      <vt:lpstr>Fair Value Measurements and Mar</vt:lpstr>
      <vt:lpstr>Property and Equipment, net</vt:lpstr>
      <vt:lpstr>Accrued Expenses</vt:lpstr>
      <vt:lpstr>Notes Payable</vt:lpstr>
      <vt:lpstr>Stockholders' Equity</vt:lpstr>
      <vt:lpstr>Stock-Based Awards</vt:lpstr>
      <vt:lpstr>Net Loss Per Share</vt:lpstr>
      <vt:lpstr>Commitments and Contingencies</vt:lpstr>
      <vt:lpstr>Income Taxes</vt:lpstr>
      <vt:lpstr>Retirement Plan</vt:lpstr>
      <vt:lpstr>Australia Research and Developm</vt:lpstr>
      <vt:lpstr>Quarterly Financial Data (Unaud</vt:lpstr>
      <vt:lpstr>Summary of Significant Accoun22</vt:lpstr>
      <vt:lpstr>Fair Value Measurements and M23</vt:lpstr>
      <vt:lpstr>Property and Equipment, net (Ta</vt:lpstr>
      <vt:lpstr>Accrued Expenses (Tables)</vt:lpstr>
      <vt:lpstr>Notes Payable (Tables)</vt:lpstr>
      <vt:lpstr>Stock-Based Awards (Tables)</vt:lpstr>
      <vt:lpstr>Net Loss Per Share (Tables)</vt:lpstr>
      <vt:lpstr>Commitments and Contingencies (</vt:lpstr>
      <vt:lpstr>Income Taxes (Tables)</vt:lpstr>
      <vt:lpstr>Quarterly Financial Data (Una31</vt:lpstr>
      <vt:lpstr>Nature of the Business and Ba32</vt:lpstr>
      <vt:lpstr>Summary of Significant Accoun33</vt:lpstr>
      <vt:lpstr>Fair Value Measurements and M34</vt:lpstr>
      <vt:lpstr>Fair Value Measurements and M35</vt:lpstr>
      <vt:lpstr>Property and Equipment, Net - S</vt:lpstr>
      <vt:lpstr>Property and Equipment, net - A</vt:lpstr>
      <vt:lpstr>Accrued Expenses - Schedule of </vt:lpstr>
      <vt:lpstr>Notes Payable - Additional Info</vt:lpstr>
      <vt:lpstr>Notes Payable - Schedule of Not</vt:lpstr>
      <vt:lpstr>Notes Payable - Schedule of Est</vt:lpstr>
      <vt:lpstr>Stockholders' Equity - Addition</vt:lpstr>
      <vt:lpstr>Stock-Based Awards - Additional</vt:lpstr>
      <vt:lpstr>Stock-Based Awards - Assumption</vt:lpstr>
      <vt:lpstr>Stock-Based Awards - Summary of</vt:lpstr>
      <vt:lpstr>Stock-Based Awards - Summary 46</vt:lpstr>
      <vt:lpstr>Net Loss Per Share - Computatio</vt:lpstr>
      <vt:lpstr>Net Loss Per Share - Summary of</vt:lpstr>
      <vt:lpstr>Commitments and Contingencies -</vt:lpstr>
      <vt:lpstr>Commitments and Contingencies50</vt:lpstr>
      <vt:lpstr>Commitments and Contingencies51</vt:lpstr>
      <vt:lpstr>Income Taxes - Additional Infor</vt:lpstr>
      <vt:lpstr>Income Taxes - Schedule of Dome</vt:lpstr>
      <vt:lpstr>Income Taxes - Reconciliation o</vt:lpstr>
      <vt:lpstr>Income Taxes - Schedule of Net </vt:lpstr>
      <vt:lpstr>Income Taxes - Summary of Chang</vt:lpstr>
      <vt:lpstr>Retirement Plan - Additional In</vt:lpstr>
      <vt:lpstr>Australia Research and Develo58</vt:lpstr>
      <vt:lpstr>Quarterly Financial Data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1:16Z</dcterms:created>
  <dcterms:modified xmlns:dcterms="http://purl.org/dc/terms/" xmlns:xsi="http://www.w3.org/2001/XMLSchema-instance" xsi:type="dcterms:W3CDTF">2016-03-15T16:11:16Z</dcterms:modified>
  <dc:title xmlns:dc="http://purl.org/dc/elements/1.1/">Untitled</dc:title>
  <dc:description xmlns:dc="http://purl.org/dc/elements/1.1/"/>
  <dc:subject xmlns:dc="http://purl.org/dc/elements/1.1/"/>
  <cp:keywords/>
  <cp:category/>
</cp:coreProperties>
</file>